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Net Investment in Notes Receiva" sheetId="9" r:id="rId9"/>
    <s:sheet name="Net Investment in Finance Lease" sheetId="10" r:id="rId10"/>
    <s:sheet name="Leased Equipment at Cost" sheetId="11" r:id="rId11"/>
    <s:sheet name="Vessels_Assets Held for Sale" sheetId="12" r:id="rId12"/>
    <s:sheet name="Investment in Joint Ventures" sheetId="13" r:id="rId13"/>
    <s:sheet name="Non-Recourse Long-Term Debt" sheetId="14" r:id="rId14"/>
    <s:sheet name="Transactions with Related Parti" sheetId="15" r:id="rId15"/>
    <s:sheet name="Fair Value Measurements" sheetId="16" r:id="rId16"/>
    <s:sheet name="Commitments and Contingencies" sheetId="17" r:id="rId17"/>
    <s:sheet name="Summary of Significant Accoun18" sheetId="18" r:id="rId18"/>
    <s:sheet name="Summary of Significant Accoun19" sheetId="19" r:id="rId19"/>
    <s:sheet name="Net Investment in Notes Recei20" sheetId="20" r:id="rId20"/>
    <s:sheet name="Net Investment in Finance Lea21" sheetId="21" r:id="rId21"/>
    <s:sheet name="Leased Equipment at Cost (Table" sheetId="22" r:id="rId22"/>
    <s:sheet name="Investment in Joint Ventures (T" sheetId="23" r:id="rId23"/>
    <s:sheet name="Non-Recourse Long-Term Debt (Ta" sheetId="24" r:id="rId24"/>
    <s:sheet name="Transactions with Related Par25" sheetId="25" r:id="rId25"/>
    <s:sheet name="Fair Value Measurements (Tables" sheetId="26" r:id="rId26"/>
    <s:sheet name="Summary of Significant Accoun27" sheetId="27" r:id="rId27"/>
    <s:sheet name="Net Investment in Notes Recei28" sheetId="28" r:id="rId28"/>
    <s:sheet name="Net Investment in Notes Recei29" sheetId="29" r:id="rId29"/>
    <s:sheet name="Net Investment in Notes Recei30" sheetId="30" r:id="rId30"/>
    <s:sheet name="Net Investment in Finance Lea31" sheetId="31" r:id="rId31"/>
    <s:sheet name="Net Investment in Finance Lea32" sheetId="32" r:id="rId32"/>
    <s:sheet name="Leased Equipment at Cost (Detai" sheetId="33" r:id="rId33"/>
    <s:sheet name="Leased Equipment at Cost (Narra" sheetId="34" r:id="rId34"/>
    <s:sheet name="Vessels_Assets Held for Sale (D" sheetId="35" r:id="rId35"/>
    <s:sheet name="Investment in Joint Ventures (N" sheetId="36" r:id="rId36"/>
    <s:sheet name="Investment in Joint Ventures (D" sheetId="37" r:id="rId37"/>
    <s:sheet name="Non-Recourse Long-Term Debt (De" sheetId="38" r:id="rId38"/>
    <s:sheet name="Transactions with Related Par39" sheetId="39" r:id="rId39"/>
    <s:sheet name="Fair Value Measurements (Assets" sheetId="40" r:id="rId40"/>
    <s:sheet name="Fair Value Measurements (Narrat" sheetId="41" r:id="rId41"/>
    <s:sheet name="Fair Value Measurements (Fair V" sheetId="42" r:id="rId42"/>
    <s:sheet name="Commitments and Contingencies (" sheetId="43" r:id="rId43"/>
  </s:sheets>
  <s:definedNames/>
  <s:calcPr calcId="124519" calcMode="auto" fullCalcOnLoad="1"/>
</s:workbook>
</file>

<file path=xl/sharedStrings.xml><?xml version="1.0" encoding="utf-8"?>
<sst xmlns="http://schemas.openxmlformats.org/spreadsheetml/2006/main" uniqueCount="410">
  <si>
    <t>Document and Entity Information - shares</t>
  </si>
  <si>
    <t>9 Months Ended</t>
  </si>
  <si>
    <t>Sep. 30, 2016</t>
  </si>
  <si>
    <t>Nov. 07, 2016</t>
  </si>
  <si>
    <t>Document and Entity Information [Abstract]</t>
  </si>
  <si>
    <t>Entity Registrant Name</t>
  </si>
  <si>
    <t>ICON Leasing Fund Twelve, LLC</t>
  </si>
  <si>
    <t>Entity Central Index Key</t>
  </si>
  <si>
    <t>Current Fiscal Year End Date</t>
  </si>
  <si>
    <t>--12-31</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 USD ($)</t>
  </si>
  <si>
    <t>Dec. 31, 2015</t>
  </si>
  <si>
    <t>Current assets:</t>
  </si>
  <si>
    <t>Cash and cash equivalents</t>
  </si>
  <si>
    <t>Current portion of net investment in notes receivable</t>
  </si>
  <si>
    <t>Current portion of net investment in finance leases</t>
  </si>
  <si>
    <t>Other current assets</t>
  </si>
  <si>
    <t>Total current assets</t>
  </si>
  <si>
    <t>Non-current assets:</t>
  </si>
  <si>
    <t>Net investment in notes receivable, less current portion</t>
  </si>
  <si>
    <t>Net investment in finance leases, less current portion</t>
  </si>
  <si>
    <t>Leased equipment at cost (less accumulated depreciation of $30,064,511 and $25,438,880, respectively)</t>
  </si>
  <si>
    <t>Vessels (less accumulated depreciation of $2,683,605)</t>
  </si>
  <si>
    <t>Investment in joint ventures</t>
  </si>
  <si>
    <t>Other non-current assets</t>
  </si>
  <si>
    <t>Total non-current assets</t>
  </si>
  <si>
    <t>Total assets</t>
  </si>
  <si>
    <t>Current liabilities:</t>
  </si>
  <si>
    <t>Current portion of non-recourse long-term debt</t>
  </si>
  <si>
    <t>Deferred revenue</t>
  </si>
  <si>
    <t>Due to Manager and affiliates, net</t>
  </si>
  <si>
    <t>Accrued expenses and other current liabilities</t>
  </si>
  <si>
    <t>Current portion of seller's credit</t>
  </si>
  <si>
    <t>Total current liabilities</t>
  </si>
  <si>
    <t>Non-current liabilities:</t>
  </si>
  <si>
    <t>Non-recourse long-term debt, less current portion</t>
  </si>
  <si>
    <t>Seller's credits</t>
  </si>
  <si>
    <t>Other non-current liabilities</t>
  </si>
  <si>
    <t>Total non-current liabilities</t>
  </si>
  <si>
    <t>Total liabilities</t>
  </si>
  <si>
    <t>Commitments and contingencies (Note 11)</t>
  </si>
  <si>
    <t xml:space="preserve"> </t>
  </si>
  <si>
    <t>Members’ equity:</t>
  </si>
  <si>
    <t>Additional members</t>
  </si>
  <si>
    <t>Manager</t>
  </si>
  <si>
    <t>Total members’ equity</t>
  </si>
  <si>
    <t>Noncontrolling interests</t>
  </si>
  <si>
    <t>Total equity</t>
  </si>
  <si>
    <t>Total liabilities and equity</t>
  </si>
  <si>
    <t>Consolidated Balance Sheets (Parenthetical)</t>
  </si>
  <si>
    <t>Dec. 31, 2015USD ($)</t>
  </si>
  <si>
    <t>Accumulated depreciation on leased equipment</t>
  </si>
  <si>
    <t>Accumulated depreciation on vessels</t>
  </si>
  <si>
    <t>Consolidated Statements of Operations - USD ($)</t>
  </si>
  <si>
    <t>3 Months Ended</t>
  </si>
  <si>
    <t>Sep. 30, 2015</t>
  </si>
  <si>
    <t>Revenue and other income:</t>
  </si>
  <si>
    <t>Finance income</t>
  </si>
  <si>
    <t>Rental income</t>
  </si>
  <si>
    <t>Time charter revenue</t>
  </si>
  <si>
    <t>Loss from investment in joint ventures</t>
  </si>
  <si>
    <t>Gain on sale of investment in joint venture</t>
  </si>
  <si>
    <t>Gain on sale of vessels</t>
  </si>
  <si>
    <t>Other income</t>
  </si>
  <si>
    <t>Total revenue and other income</t>
  </si>
  <si>
    <t>Expenses:</t>
  </si>
  <si>
    <t>Management fees</t>
  </si>
  <si>
    <t>Administrative expense reimbursements</t>
  </si>
  <si>
    <t>General and administrative</t>
  </si>
  <si>
    <t>Interest</t>
  </si>
  <si>
    <t>Depreciation</t>
  </si>
  <si>
    <t>Credit loss, net</t>
  </si>
  <si>
    <t>Impairment loss</t>
  </si>
  <si>
    <t>Vessel operating</t>
  </si>
  <si>
    <t>Litigation expense</t>
  </si>
  <si>
    <t>Total expenses</t>
  </si>
  <si>
    <t>Net loss</t>
  </si>
  <si>
    <t>Less: net (loss) income attributable to noncontrolling interests</t>
  </si>
  <si>
    <t>Net income (loss) attributable to Fund Twelve</t>
  </si>
  <si>
    <t>Net income (loss) attributable to Fund Twelve allocable to:</t>
  </si>
  <si>
    <t>Weighted average number of additional shares of limited liability company interests outstanding (in shares)</t>
  </si>
  <si>
    <t>Net income (loss) attributable to Fund Twelve per weighted average additional share of limited liability company interests outstanding (USD per share)</t>
  </si>
  <si>
    <t>Consolidated Statements of Changes in Equity - USD ($)</t>
  </si>
  <si>
    <t>Total</t>
  </si>
  <si>
    <t>Noncontrolling Interests</t>
  </si>
  <si>
    <t>Additional Members</t>
  </si>
  <si>
    <t>Members' Equity</t>
  </si>
  <si>
    <t>Balance (in shares) at Dec. 31, 2015</t>
  </si>
  <si>
    <t>Balance at Dec. 31, 2015</t>
  </si>
  <si>
    <t>Increase (Decrease) in Partners' Capital [Roll Forward]</t>
  </si>
  <si>
    <t>Net income</t>
  </si>
  <si>
    <t>Distributions</t>
  </si>
  <si>
    <t>Balance (in shares) at Mar. 31, 2016</t>
  </si>
  <si>
    <t>Balance at Mar. 31, 2016</t>
  </si>
  <si>
    <t>Balance (in shares) at Sep. 30, 2016</t>
  </si>
  <si>
    <t>Balance at Sep. 30, 2016</t>
  </si>
  <si>
    <t>Balance (in shares) at Jun. 30, 2016</t>
  </si>
  <si>
    <t>Balance at Jun. 30, 2016</t>
  </si>
  <si>
    <t>Consolidated Statements of Cash Flows - USD ($)</t>
  </si>
  <si>
    <t>Cash flows from operating activities:</t>
  </si>
  <si>
    <t>Adjustments to reconcile net loss to net cash provided by operating activities:</t>
  </si>
  <si>
    <t>Interest expense from amortization of debt financing costs</t>
  </si>
  <si>
    <t>Net accretion of seller's credits</t>
  </si>
  <si>
    <t>Changes in operating assets and liabilities:</t>
  </si>
  <si>
    <t>Collection on finance leases</t>
  </si>
  <si>
    <t>Other assets</t>
  </si>
  <si>
    <t>Distributions from joint ventures</t>
  </si>
  <si>
    <t>Net cash provided by operating activities</t>
  </si>
  <si>
    <t>Cash flows from investing activities:</t>
  </si>
  <si>
    <t>Proceeds from sale of vessels</t>
  </si>
  <si>
    <t>Proceeds from exercise of purchase options</t>
  </si>
  <si>
    <t>Distributions received from joint ventures in excess of profits</t>
  </si>
  <si>
    <t>Proceeds from sale of investment in joint venture</t>
  </si>
  <si>
    <t>Principal received on notes receivable</t>
  </si>
  <si>
    <t>Net cash provided by investing activities</t>
  </si>
  <si>
    <t>Cash flows from financing activities:</t>
  </si>
  <si>
    <t>Repayment of non-recourse long-term debt</t>
  </si>
  <si>
    <t>Investment by noncontrolling interests</t>
  </si>
  <si>
    <t>Distributions to noncontrolling interests</t>
  </si>
  <si>
    <t>Distributions to members</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Balance due from equity investee deemed contribution in investment in joint venture</t>
  </si>
  <si>
    <t>Organization</t>
  </si>
  <si>
    <t>Organization, Consolidation and Presentation of Financial Statements [Abstract]</t>
  </si>
  <si>
    <t>Organization ICON Leasing Fund Twelve, LLC (the “LLC”) was formed on October 3, 2006 as a Delaware limited liability company. When used in these notes to consolidated financial statements, the terms “we,” “us,” “our” or similar terms refer to the LLC and its consolidated subsidiaries. We operated as an equipment leasing and finance program in which the capital our members invested was pooled together to make investments, pay fees and establish a small reserve. We primarily acquired equipment subject to lease, purchased equipment and leased it to third-party end users or financed equipment for third parties and, to a lesser degree, acquired ownership rights to items of leased equipment at lease expiration. Our manager is ICON Capital, LLC, a Delaware limited liability company (the “Manager”). Our Manager manages and controls our business affairs, including, but not limited to, our equipment leases and other financing transactions, pursuant to the terms of our limited liability company agreement (the “LLC Agreement”). Our operating period ended on April 30, 2014. On May 1, 2014, we commenced our liquidation period, during which we have sold and will continue to sell our assets and/or let our investments mature in the ordinary course of business.</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 The results for the interim period are not necessarily indicative o f the results for the full year. Restricted Cash Cash that is restricted from use in operations is generally classified as restricted cash. Classification of changes in restricted cash within the consolidated statements of cash flows depends on the predominant source of the related cash flows. For the nine months ended September 30, 2016 and 2015, the predominant cash generated from restricted cash was related to rental income receipts associated with our leasing operations. The use of this cash was restricted pursuant to a provision in the non-recourse long-term debt agreement. Restricted cash is presented within other non-current assets in our consolidated balance sheets. As a result, these changes in restricted cash were classified within net cash provided by operating activities for the nine months ended September 30, 2016 and 2015. Credit Quality of Notes Receivable and Finance Leases and Credit Loss Reserve Our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er is able to estimate the credit loss reserve based on a detailed analysis of each financing receivable as opposed to using portfolio-based metrics. Our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Manager periodically reviews the creditworthiness of companies with payments outstanding less than 90 days and based upon our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We retrospectively adopted ASU 2015-03 as of March 31, 2016. Consequently, we reclassified $610,405 of debt issuance costs from other non-current assets to non-recourse long-term debt, less current portion on our consolidated balance sheet at December 31, 2015, which resulted in the following adjustments: At December 31, 2015 As Reported As Adjusted Other non-current assets $ 2,679,316 $ 2,068,911 Non-recourse long-term debt, less current portion $ 41,843,881 $ 41,233,476 Other Recent Accounting Pronouncement 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t>
  </si>
  <si>
    <t>Net Investment in Notes Receivable</t>
  </si>
  <si>
    <t>Receivables [Abstract]</t>
  </si>
  <si>
    <t>Net Investment in Notes Receivable As of September 30, 2016 and December 31, 2015 , we had no net investment in notes receivable on non-accrual status. As of September 30, 2016 , our net investment in note receivable and accrued interest related to four affiliates of Técnicas Maritimas Avanzadas, S.A. de C.V. (collectively, “TMA”) totaled $21,002,939 and $5,013,933 , respectively, of which an aggregate of $6,940,740 was over 90 days past due. As of December 31, 2015 , our net investment in note receivable and accrued interest related to TMA totaled $21,002,939 and $2,767,269 , respectively, of which an aggregate of $3,137,479 was over 90 days past due. TMA is in technical default due to its failure to cause all four platform supply vessels to be under contract by March 31, 2015 and in payment default while available cash has been swept by the senior lender and applied to the senior tranche of the facility (the “Senior Loan”) in accordance with the secured term loan credit facility agreement. Interest on our tranche of the facility (the “ICON Loan”) is currently being capitalized. While our note receivable has not been paid in accordance with the secured term loan credit facility agreement, our collateral position has been strengthened as the principal balance of the Senior Loan was paid down at a faster rate. Based on, among other things, TMA’s payment history and estimated collateral value as of September 30, 2016 , our Manager continues to believe that all contractual interest and outstanding principal payments under the ICON Loan are collectible. As a result, we continue to account for our net investment in note receivable related to TMA on an accrual basis despite a portion of the outstanding balance being over 90 days past due. In January 2016, the remaining two previously unchartered vessels had commenced employment. As a result, our Manager is currently engaged in discussions with the senior lender and TMA to amend the facility. As of September 30, 2016, our net investment in note receivable and accrued interest related to Lubricating Specialties Company (“LSC”) totaled $2,643,060 and $207,287 , respectively, of which an aggregate of $101,086 was over 90 days past due. As of December 31, 2015, our net investment in note receivable and accrued interest related to LSC totaled $2,668,887 and $89,010 , respectively, of which no amount was past due. Our Manager engaged in discussions with LSC management during which it was advised that the liquidity constraints being experienced by LSC is temporary. In addition, LSC management acknowledged its outstanding debt obligations under the loan and the commencement of default interest accruing on such outstanding debt pursuant to the loan agreement. Based on, among other things, the value of the collateral, our Manager continues to believe that all contractual interest and outstanding principal payments are collectible. As a result, we continue to account for our net investment in note receivable related to LSC on an accrual basis despite a portion of the outstanding balance being over 90 days past due. Net investment in notes receivable consisted of the following: September 30, 2016 December 31, 2015 Principal outstanding $ 23,582,938 $ 33,582,938 Initial direct costs 81,964 115,533 Deferred fees (18,903 ) (184,310 ) Net investment in notes receivable 23,645,999 33,514,161 Less: current portion of net investment in notes receivable 5,861,053 4,102,738 Net investment in notes receivable, less current portion $ 17,784,946 $ 29,411,423 There was no allowance for credit loss as of September 30, 2016 and December 31, 2015 . There were no related activities during the three and nine months ended September 30, 2016 . There was no allowance for credit loss as of September 30, 2015 and no related activities during the three months ended September 30, 2015 . Credit loss allowance activities for the nine months ended September 30, 2015 were as follows: Credit Loss Allowance Allowance for credit loss as of December 31, 2014 $ 631,986 Provisions 697,384 Write-offs, net of recoveries (1,329,370 ) Allowance for credit loss as of September 30, 2015 $ — On August 9, 2016, Premier Trailer Leasing, Inc. (“Premier Trailer”) satisfied its obligations in connection with a secured term loan scheduled to mature on September 24, 2020 by making a prepayment of $10,327,777 , comprised of all outstanding principal, accrued interest and a prepayment fee of $ 200,000 . The prepayment fee was recognized as additional finance income.</t>
  </si>
  <si>
    <t>Net Investment in Finance Leases</t>
  </si>
  <si>
    <t>Leases, Capital [Abstract]</t>
  </si>
  <si>
    <t>Net Investment in Finance Leases As of September 30, 2016 and December 31, 2015 , we had no net investment in finance leases on non-accrual status and no net investment in finance leases that was past due 90 days or more and still accruing. Net investment in finance leases consisted of the following: September 30, 2016 December 31, 2015 Minimum rents receivable $ 59,070,878 $ 74,462,976 Estimated guaranteed residual values 4,316,144 4,416,194 Initial direct costs 997,802 1,413,439 Unearned income (17,035,779 ) (23,081,115 ) Net investment in finance leases 47,349,045 57,211,494 Less: current portion of net investment in finance leases 6,644,128 6,630,691 Net investment in finance leases, less current portion $ 40,704,917 $ 50,580,803 Trucks and Trailers On January 14, 2016, D&amp;T Holdings, LLC (“D&amp;T”) satisfied its remaining lease obligations by making a prepayment of $8,000,000 . In addition, D&amp;T exercised its option to repurchase all assets under the lease for $1 , upon which title was transferred. As a result of the prepayment, we recognized finance income of approximately $1,400,000 .</t>
  </si>
  <si>
    <t>Leased Equipment at Cost</t>
  </si>
  <si>
    <t>Property, Plant and Equipment [Abstract]</t>
  </si>
  <si>
    <t>Leased Equipment at Cost Leased equipment at cost consisted of the following: September 30, 2016 December 31, 2015 Offshore oil field services equipment $ 76,000,642 $ 84,324,285 Mining equipment 6,858,074 6,858,074 Leased equipment at cost 82,858,716 91,182,359 Less: accumulated depreciation 30,064,511 25,438,880 Leased equipment at cost, less accumulated depreciation $ 52,794,205 $ 65,743,479 Depreciation expense was $1,063,132 and $4,625,631 for the three and nine months ended September 30, 2016 , respectively. Depreciation expense was $1,751,842 and $5,256,667 for the three and nine months ended September 30, 2015 , respectively. On March 24, 2009, we and Swiber Engineering Ltd. (“Swiber”) entered into a joint venture owned 51% by us and 49% by Swiber for the purpose of purchasing a 300-man accommodation and work barge, the Swiber Chateau (f/k/a the Swiber Victorious). Simultaneously with the purchase, the barge was chartered to Swiber Offshore Marine Pte. Ltd., an affiliate of Swiber (“Swiber Offshore”), for 96 months. The Swiber Chateau was purchased for $42,500,000 , which was funded by (i) a $19,125,000 equity investment from us, (ii) an $18,375,000 contribution-in-kind by Swiber and (iii) a $5,000,000 subordinated, non-recourse and unsecured payable from Swiber. The payable bears interest at 3.5% per year and is recorded within seller’s credits on our consolidated balance sheets. If a default occurs under the charter, the joint venture will not be required to pay to Swiber principal and interest outstanding under the payable. Swiber Holdings Ltd. (“Swiber Holdings”), the parent company of Swiber and Swiber Offshore (together with Swiber and Swiber Offshore, the “Swiber Group”), guarantees the payment and performance obligations of Swiber Offshore and its affiliates under all transaction documents. During the three months ended June 30, 2016, we obtained a third-party appraisal indicating that the fair market value of the vessel as of June 27, 2016 was $17,875,000 , which was below the net carrying value. As a result, we performed an impairment test on the vessel. Based on such test, we recorded an impairment loss of $5,218,643 during the three months ended June 30, 2016. Pursuant to the joint venture’s operating agreement, in the event that, among other things, (i) there is a default by Swiber Offshore under the charter, or (ii) the fair market value of the vessel is less than $21,000,000 , all of Swiber’s interests in the distributions, net cash flow, net profits and net proceeds resulting from the joint venture will be subordinate to our rights in such distributions, net cash flow, net profits and net proceeds until such time that we have received in distribution the return of the full amount of our contribution to the joint venture and a return at a monthly compounded rate equal to 15.51% per year. As the then current fair market value of the vessel was less than $21,000,000 , our Manager concluded that, commencing June 27, 2016, Swiber’s rights to the distributions, net cash flow, net profits and net proceeds are subordinated and Swiber should incur first loss resulting from the joint venture until we achieve our return described above. Accordingly, the impairment loss recorded as of June 30, 2016 of $5,218,643 was allocated entirely to Swiber, the non-controlling interest holder. As a result, the impairment had no impact on the net income attributable to us for the six months ended June 30, 2016 . Swiber Offshore has also failed to make its monthly charter payments to the joint venture since July 2016. On July 27, 2016, Swiber Holdings filed a petition in Singapore to wind up and liquidate the company. On July 29, 2016, Swiber Holdings withdrew its petition for winding up and liquidation and submitted an application for court-supervised judicial management. We are currently in the process of evaluating our rights and remedies under all relevant Singapore judicial management and insolvency laws. In November 2016, we obtained an updated third-party appraisal indicating that the fair market value of the vessel decreased to $14,770,000 , which was below the net carrying value. As a result, we recorded an additional impairment loss of $3,105,000 during the three months ended September 30, 2016, which was allocated entirely to Swiber. T he impairment loss had no impact on the net income attributable to us for the three or nine months ended September 30, 2016.</t>
  </si>
  <si>
    <t>Vessels/Assets Held for Sale</t>
  </si>
  <si>
    <t>Vessels [Abstract]</t>
  </si>
  <si>
    <t>Vessels</t>
  </si>
  <si>
    <t>Vessels/Assets Held for Sale As of December 31, 2015 , our total investment in vessels was $5,720,000 . As of June 30, 2016, the Cebu Trader (f/k/a the Arabian Express) and the Aegean Express met the criteria to be classified as assets held for sale resulting in a reclassification from vessels to assets held for sale on our consolidated balance sheets. No further depreciation was recorded on the vessels upon such reclassification. In September 2016, the Cebu Trader and the Aegean Express were sold to unaffiliated third parties for $3,200,000 and $3,000,000 , respectively. As a result, we recorded an aggregate gain on sale of $303,943 during the three months ended September 30, 2016. Depreciation expense was $0 and $177,387 for the three and nine months ended September 30, 2016 , respectively. Depreciation expense was $428,849 and $1,286,548 for the three and nine months ended September 30, 2015 , respectively. For the three and nine months ended September 30, 2016 , pre-tax loss associated with the vessels was $155,631 and $167,052 , respectively. For the three and nine months ended September 30, 2015 , pre-tax loss associated with the vessels was $10,649,053 and $10,965,220 , respectively.</t>
  </si>
  <si>
    <t>Investment in Joint Ventures</t>
  </si>
  <si>
    <t>Equity Method Investments and Joint Ventures [Abstract]</t>
  </si>
  <si>
    <t>Investment in Joint Ventures On December 22, 2011, ICON Mauritius MI, LLC (“ICON Mauritius MI”), a joint venture owned 25% by us and 75% by ICON Equipment and Corporate Infrastructure Fund Fourteen, L.P. (“Fund Fourteen”), an entity also managed by our Manager, made a $20,124,000 subordinated term loan to Jurong Aromatics Corporation Pte. Ltd. (“JAC”) as part of a $171,050,000 term loan facility. The loan initially bore interest at rates ranging between 12.5% and 15% per year and matures in January 2021. As a result of JAC’s failure to make an expected payment that was due to the joint venture during the three months ended March 31, 2015, the interest rate payable by JAC under the loan increased from 12.5% to 15.5% . The loan is secured by a second priority security interest in all of JAC’s assets, which include, among other things, all equipment, plant and machinery associated with a condensate splitter and aromatics complex. On May 15, 2013, ICON Mauritius MI II, LLC (“ICON Mauritius MI II”), a joint venture owned 21% by us, 39% by ICON Leasing Fund Eleven, LLC (“Fund Eleven”) and 40% by ICON ECI Fund Fifteen, L.P., each an entity also managed by our Manager, purchased a portion of a $208,038,290 subordinated credit facility for JAC from Standard Chartered Bank for $28,462,500 . The subordinated credit facility initially bore interest at rates ranging between 12.5% and 15% per year and matures in January 2021. As a result of JAC’s failure to make an expected payment that was due to the joint venture during the three months ended March 31, 2015, the interest rate payable by JAC under the facility increased from 12.5% to 15.5% . The subordinated credit facility is secured by a second priority security interest in all of JAC’s assets, which include, among other things, all equipment, plant and machinery associated with a condensate splitter and aromatics complex. Our initial contribution to the joint venture was $6,456,034 .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loan and facility. In addition, an expected tolling arrangement with JAC’s suppliers that would h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uring the three months ended June 30, 2015, our Manager determined that there was doubt regarding the joint ventures’ ultimate collectability of the loan and facility and commenced recording credit losses. During the three months ended June 30, 2015, the joint ventures recorded a total credit loss of $33,264,710 , of which our share was $7,834,118 . Commencing with the three months ended June 30, 2015 and on a quarterly basis thereafter, our Manager had reassessed the collectability of the loan and facility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015 , the joint ventures recorded an aggregate credit loss of $60,258,883 related to JAC based on our Manager’s quarterly collectability analyses, of which our share was $14,010,881 . Our Manager also assessed impairment under the equity method of accounting for our investment in the joint ventures and concluded that there was no impairment. In January 2016, our Manager engaged in further discussions with JAC’s other subordinated lenders and the Receiver regarding a near term plan for JAC’s manufacturing facility. Based upon such discussions, our Manager anticipated that a one -year tolling arrangement with JAC’s suppliers would be implemented to allow JAC’s facility to recommence operations. In July 2016, the tolling arrangement was finally implemented and the manufacturing facility resumed operations. Although our Manager believes that the marketability of JAC’s facility should improve now that it has recommenced operations, our Manager does not anticipate that JAC will make any payments to the joint ventures while operating under the tolling arrangement. As part of the tolling arrangement and the receivership process, JAC incurred additional senior debt, which could be up to $55,000,000 , to fund its operations as well as any receivership-related costs. As a result, our Manager determined that the joint ventures’ ultimate collectability of the loan and facility was further in doubt. As of June 30, 2016, our Manager updated its quarterly assessment by considering (i) a comparable enterprise value derived from EBITDA multiples; (ii) the average trading price of unsecured distressed debt in comparable industries and (iii) the additional senior debt incurred by JAC, which has priority over the joint ventures’ loan and facility. Based upon this reassessment, our Manager determined that the joint ventures should fully reserve the outstanding balance of the loan and facility due from JAC as of June 30, 2016. As a result, the joint ventures recorded an additional total credit loss of $10,137,863 for the three months ended June 30, 2016, of which our share was $2,319,835 . Our Manager continues to closely monitor the operations of JAC and the receivership process through regular communications with certain other stakeholders. The joint ventures did not recognize finance income for the three and nine months ended September 30, 2016 . For the three and nine months ended September 30, 2015 , the joint ventures recognized finance income of $0 and $2,314,051 , respectively, prior to the loan and facility being considered impaired. As of September 30, 2016 and December 31, 2015 , the total net investment in notes receivable held by the joint ventures was $0 and $10,137,863 , respectively, and our total investment in the joint ventures was $0 and $2,324,885 , respectively. Information as to the results of operations of ICON Mauritius MI is summarized as follows: Three Months Ended September 30, Nine Months Ended September 30, 2016 2015 2016 2015 Revenue $ — $ — $ — $ 1,161,471 Net loss $ (3,172 ) $ (7,927,875 ) $ (4,798,217 ) $ (22,874,585 ) Our share of net loss $ (2,225 ) $ (1,981,969 ) $ (1,202,053 ) $ (5,807,829 ) As of September 30, 2016 and December 31, 2015 , our investment in ICON Mauritius MI was $0 and $1,194,918 , respectively. Information as to the results of operations of ICON Mauritius MI II is summarized as follows: Three Months Ended September 30, Nine Months Ended September 30, 2016 2015 2016 2015 Revenue $ — $ — $ — $ 1,152,580 Net income (loss) $ 10,988 $ (8,928,735 ) $ (5,388,209 ) $ (25,129,246 ) Our share of net loss $ (1,948 ) $ (1,875,034 ) $ (1,135,788 ) $ (5,404,009 ) As of September 30, 2016 and December 31, 2015 , our investment in ICON Mauritius MI II was $0 and $1,129,967 , respectively. On June 8, 2016, an unaffiliated third party purchased 100% of the limited liability company interests of ICON AET Holdings, LLC (“ICON AET”), a joint venture owned 25% by us and 75% by Fund Fourteen, for net sales proceeds of $48,798,058 . As a result, we recorded a gain on sale of investment joint venture of $2,012,669 . Information as to the results of operations of ICON AET is summarized as follows: Three Months Ended September 30, Nine Months Ended September 30, 2016 2015 2016 2015 Revenue $ — $ 4,717,667 $ 8,282,126 $ 14,153,000 Net income $ — $ 652,859 $ 1,679,328 $ 3,140,929 Our share of net income $ — $ 159,840 $ 414,206 $ 775,107</t>
  </si>
  <si>
    <t>Non-Recourse Long-Term Debt</t>
  </si>
  <si>
    <t>Debt Disclosure [Abstract]</t>
  </si>
  <si>
    <t>Non-Recourse Long-Term Debt As of September 30, 2016 and December 31, 2015 , we had the following non-recourse long-term debt: Counterparty September 30, 2016 December 31, 2015 Maturity Rate DVB Group Merchant Bank (Asia) Ltd. $ 40,515,000 $ 43,770,000 2021-2022 5.04% and 6.1225% People's Capital and Leasing Corp. 2,835,973 4,279,520 2018 6.50% Total principal outstanding on non-recourse long-term debt 43,350,973 48,049,520 Less: debt issuance costs 493,806 610,405 Total non-recourse long-term debt 42,857,167 47,439,115 Less: current portion of non-recourse long-term debt 23,114,661 6,205,639 Total non-recourse long-term debt, less current portion $ 19,742,506 $ 41,233,476 All of our non-recourse long-term debt obligations consist of notes payable in which the lender has a security interest in the underlying assets. If the borrower were to default on the underlying lease, resulting in our default on the non-recourse long-term debt, the assets could be foreclosed upon and the proceeds would be remitted to the lender in extinguishment of that debt. As of September 30, 2016 and December 31, 2015 , the total carrying value of assets subject to non-recourse long-term debt was $81,896,820 and $87,131,546 , respectively. On October 20, 2016, we were notified of an event of default on the senior debt associated with two tanker vessels currently on charter to an affiliate of Siva Global Ships Limited (“Siva”) as a result of a change of control of the bareboat charter guarantor, also an affiliate of Siva. The lender has reserved, but not exercised, its rights under the loan agreement. As a result of such default, we classified the entire outstanding balance of the debt of $19,015,000 to current liabilities as of September 30, 2016 .</t>
  </si>
  <si>
    <t>Transactions with Related Parties</t>
  </si>
  <si>
    <t>Related Party Transactions [Abstract]</t>
  </si>
  <si>
    <t>Transactions with Related Parties We paid distributions to our Manager of $131,976 and $52,627 for the three months ended September 30, 2016 and 2015, respectively. We paid distributions to our Manager of $232,986 and $229,646 for the nine months ended September 30, 2016 and 2015 , respectively. Additionally, our Manager’s interest in the net income (loss) attributable to us was $10,808 and $(123,094) for the three months ended September 30, 2016 and 2015 , respectively. Our Manager’s interest in the net income (loss) attributable to us was $28,115 and $(206,006) for the nine months ended September 30, 2016 and 2015 , respectively. Fees and other expenses incurred by us to our Manager or its affiliates were as follows: Three Months Ended September 30, Nine Months Ended September 30, Entity Capacity Description 2016 2015 2016 2015 ICON Capital, LLC Manager Management fees (1) $ 117,369 $ 431,142 $ 809,578 $ 1,135,442 ICON Capital, LLC Manager Administrative expense reimbursements (1) 225,055 316,839 843,590 1,068,138 $ 342,424 $ 747,981 $ 1,653,168 $ 2,203,580 (1) Amount charged directly to operations. At September 30, 2016 and December 31, 2015 , we had a net payable due to our Manager and affiliates of $10,378 and $437,925 , respectively, primarily related to administrative expense reimbursements. In June 2016, we sold our interests in a certain joint venture to an unaffiliated third party. In connection with the sale, the third party required that an affiliate of our Manager provides bookkeeping and administrative services related to such asset for a fee.</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Measured at Fair Value on a Nonrecurring Basis We are required, on a nonrecurring basis, to adjust the carrying value or provide valuation allowances for certain assets using fair value measurements. Our non-financial assets, such as leased equipment at cost and vessels, are measured at fair valu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following table summarizes the valuation of our material non-financial assets measured at fair value on a nonrecurring basis, which is presented as of the date the impairment was recorded, while the carrying value of the asset is presented as of September 30, 2016 : Carrying Value at September 30, 2016 Fair Value at Impairment Date Impairment loss for the Nine Months Ended September 30, 2016 Level 1 Level 2 Level 3 Leased equipment at cost $ 14,770,000 $ — $ — $ 14,770,000 (1) $ 8,323,643 (1) There were nonrecurring fair value measurements in relation to the impairment loss as of June 30, 2016 and September 30, 2016 related to the Swiber Chateau. As of June 30, 2016 and September 30, 2016, the fair value was $17,875,000 and $14,770,000 , respectively. During the three months ended June 30, 2016 and September 30, 2016 , we identified impairment indicators and measured our leased equipment at cost related to the Swiber Chateau for impairment purposes. The estimated fair value of such leased equipment at cost at June 30, 2016 was based on an independent third-party valuation using a combination of the cost and sales comparison approach. The estimated fair value of such leased equipment at cost at September 30, 2016 was based on an updated independent third-party valuation using a cost approach. The estimated fair values related to the Swiber Chateau were based on inputs that are generally unobservable and are supported by little or no market data and were classified within Level 3. Assets and Liabilities for which Fair Value is Disclosed Certain of our financial assets and liabilities, which include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s based on a discount rate derived from the margin at inception, adjusted for material changes in risk, plus the applicable fixed rate based on the current interest rate curve. The fair value of the principal outstanding on our fixed-rate notes receivable was derived using discount rates ranging between 17.73% and 25.00% as of September 30, 2016 . The fair value of the principal outstanding on our fixed-rate non-recourse long-term debt and seller’s credits was derived using discount rates ranging between 1.37% and 6.72% as of September 30, 2016 . September 30, 2016 Carrying Fair Value Value (Level 3) Principal outstanding on fixed-rate notes receivable $ 23,582,938 $ 27,154,712 Principal outstanding on fixed-rate non-recourse long-term debt $ 43,350,973 $ 44,598,359 Seller's credits $ 13,105,219 $ 13,823,602</t>
  </si>
  <si>
    <t>Commitments and Contingencies</t>
  </si>
  <si>
    <t>Commitments and Contingencies Disclosure [Abstract]</t>
  </si>
  <si>
    <t>Commitments and Contingencies 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may or may not have a material adverse effect on our consolidated financial condition or results of operations taken as a whole. In connection with certain debt obligations, we are required to maintain restricted cash accounts with certain banks. At September 30, 2016 , we had restricted cash of $3,078,161 , which is presented within other non-current assets in our consolidated balance sheets. During 2008, ICON EAR, LLC (“ICON EAR”), a joint venture owned 55% by us and 45% by Fund Eleven, purchased and simultaneously leased semiconductor manufacturing equipment to Equipment Acquisition Resources, Inc. (“EAR”) for $15,729,500 . On October 23, 2009, EAR filed a petition for reorganization under Chapter 11 of the U.S. Bankruptcy Code. On October 21, 2011, the Chapter 11 bankruptcy trustee for EAR filed an adversary complaint against ICON EAR seeking the recovery of the lease payments that the trustee alleged were fraudulently transferred from EAR to ICON EAR. The complaint also sought the recovery of payments made by EAR to ICON EAR during the 90 -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Our Manager filed an answer to the complaint that included certain affirmative defenses. Since that time, substantial discovery was completed. Given the risks, costs and uncertainty surrounding litigation in bankruptcy, our Manager engaged in mediation with the trustee to resolve this matter, which resulted in a tentative settlement in May 2016 subject to bankruptcy court approval. On July 5, 2016, the U.S. Bankruptcy Court approved the settlement. The settlement released all claims against ICON EAR, Fund Eleven and us for an aggregate settlement payment of $3,100,000 . As a result, we recorded our proportionate share of the litigation settlement expense of $1,209,000 during the three months ended March 31, 2016. The settlement amount was paid on July 15, 2016.</t>
  </si>
  <si>
    <t>Summary of Significant Accounting Policies (Policies)</t>
  </si>
  <si>
    <t>Basis of Presentation and Consolidation</t>
  </si>
  <si>
    <t xml:space="preserve">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5 . The results for the interim period are not necessarily indicative o f the results for the full year. </t>
  </si>
  <si>
    <t>Restricted Cash</t>
  </si>
  <si>
    <t>Restricted Cash Cash that is restricted from use in operations is generally classified as restricted cash. Classification of changes in restricted cash within the consolidated statements of cash flows depends on the predominant source of the related cash flows. For the nine months ended September 30, 2016 and 2015, the predominant cash generated from restricted cash was related to rental income receipts associated with our leasing operations. The use of this cash was restricted pursuant to a provision in the non-recourse long-term debt agreement. Restricted cash is presented within other non-current assets in our consolidated balance sheets. As a result, these changes in restricted cash were classified within net cash provided by operating activities for the nine months ended September 30, 2016 and 2015.</t>
  </si>
  <si>
    <t>Credit Quality of Notes Receivable and Finance Leases and Credit Loss Reserve</t>
  </si>
  <si>
    <t xml:space="preserve">Credit Quality of Notes Receivable and Finance Leases and Credit Loss Reserve Our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er is able to estimate the credit loss reserve based on a detailed analysis of each financing receivable as opposed to using portfolio-based metrics. Our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Manager periodically reviews the creditworthiness of companies with payments outstanding less than 90 days and based upon our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t>
  </si>
  <si>
    <t>Recently Adopted Accounting Pronouncements</t>
  </si>
  <si>
    <t>Recently Adopted Accounting Pronouncements In January 2015, the Financial Accounting Standards Board (“FASB”) issued Accounting Standards Update (“ASU”) No. 2015-01, Income Statement – Extraordinary and Unusual Items: Simplifying Income Statement Presentation by Eliminating the Concept of Extraordinary Items (“ASU 2015-01”), which simplifies income statement presentation by eliminating the concept of extraordinary items. We adopted ASU 2015-01 on January 1, 2016, which did not have an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We adopted ASU 2015-02 on January 1, 2016, which did not have an effect on our consolidated financial statements. In April 2015, FASB issued ASU No. 2015-03, Interest – Imputation of Interest: Simplifying the Presentation of Debt Issuance Costs (“ASU 2015-03”), which requires debt issuance costs related to a recognized debt liability to be presented in the balance sheet as a direct deduction from the carrying amount of such debt liability, consistent with debt discounts. We retrospectively adopted ASU 2015-03 as of March 31, 2016. Consequently, we reclassified $610,405 of debt issuance costs from other non-current assets to non-recourse long-term debt, less current portion on our consolidated balance sheet at December 31, 2015, which resulted in the following adjustments: At December 31, 2015 As Reported As Adjusted Other non-current assets $ 2,679,316 $ 2,068,911 Non-recourse long-term debt, less current portion $ 41,843,881 $ 41,233,476 Other Recent Accounting Pronouncement 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after December 31, 2016, and all subsequent annual and interim periods. Early adoption is permitted. The adoption of ASU 2014-15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adoption of ASU 2016-07 becomes effective for us on January 1, 2017, including interim periods within that reporting period. Early adoption is permitted. The adoption of ASU 2016-07 is not expected to have a material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t>
  </si>
  <si>
    <t>Summary of Significant Accounting Policies (Tables)</t>
  </si>
  <si>
    <t>New Accounting Pronouncement Early Adoption</t>
  </si>
  <si>
    <t>Consequently, we reclassified $610,405 of debt issuance costs from other non-current assets to non-recourse long-term debt, less current portion on our consolidated balance sheet at December 31, 2015, which resulted in the following adjustments: At December 31, 2015 As Reported As Adjusted Other non-current assets $ 2,679,316 $ 2,068,911 Non-recourse long-term debt, less current portion $ 41,843,881 $ 41,233,476</t>
  </si>
  <si>
    <t>Net Investment in Notes Receivable (Tables)</t>
  </si>
  <si>
    <t>Net Investments in Notes Receivable</t>
  </si>
  <si>
    <t>Net investment in notes receivable consisted of the following: September 30, 2016 December 31, 2015 Principal outstanding $ 23,582,938 $ 33,582,938 Initial direct costs 81,964 115,533 Deferred fees (18,903 ) (184,310 ) Net investment in notes receivable 23,645,999 33,514,161 Less: current portion of net investment in notes receivable 5,861,053 4,102,738 Net investment in notes receivable, less current portion $ 17,784,946 $ 29,411,423</t>
  </si>
  <si>
    <t>Allowance for Credit Losses</t>
  </si>
  <si>
    <t>Credit loss allowance activities for the nine months ended September 30, 2015 were as follows: Credit Loss Allowance Allowance for credit loss as of December 31, 2014 $ 631,986 Provisions 697,384 Write-offs, net of recoveries (1,329,370 ) Allowance for credit loss as of September 30, 2015 $ — On August 9, 2016, Premier Trailer Leasing, Inc. (“Premier Trailer”) satisfied its obligations in connection with a secured term loan scheduled to mature on September 24, 2020 by making a prepayment of $10,327,777 , comprised of all outstanding principal, accrued interest and a prepayment fee of $ 200,000 . The prepayment fee was recognized as additional finance income.</t>
  </si>
  <si>
    <t>Net Investment in Finance Leases (Tables)</t>
  </si>
  <si>
    <t>Net investment in finance leases</t>
  </si>
  <si>
    <t>Net investment in finance leases consisted of the following: September 30, 2016 December 31, 2015 Minimum rents receivable $ 59,070,878 $ 74,462,976 Estimated guaranteed residual values 4,316,144 4,416,194 Initial direct costs 997,802 1,413,439 Unearned income (17,035,779 ) (23,081,115 ) Net investment in finance leases 47,349,045 57,211,494 Less: current portion of net investment in finance leases 6,644,128 6,630,691 Net investment in finance leases, less current portion $ 40,704,917 $ 50,580,803</t>
  </si>
  <si>
    <t>Leased Equipment at Cost (Tables)</t>
  </si>
  <si>
    <t>Leased Equipment At Cost</t>
  </si>
  <si>
    <t>Leased equipment at cost consisted of the following: September 30, 2016 December 31, 2015 Offshore oil field services equipment $ 76,000,642 $ 84,324,285 Mining equipment 6,858,074 6,858,074 Leased equipment at cost 82,858,716 91,182,359 Less: accumulated depreciation 30,064,511 25,438,880 Leased equipment at cost, less accumulated depreciation $ 52,794,205 $ 65,743,479</t>
  </si>
  <si>
    <t>Investment in Joint Ventures (Tables)</t>
  </si>
  <si>
    <t>ICON Mauritius MI</t>
  </si>
  <si>
    <t>Compliance with Regulatory Capital Requirements under Banking Regulations [Line Items]</t>
  </si>
  <si>
    <t>Equity Method Investments Results Of Operation</t>
  </si>
  <si>
    <t>Information as to the results of operations of ICON Mauritius MI is summarized as follows: Three Months Ended September 30, Nine Months Ended September 30, 2016 2015 2016 2015 Revenue $ — $ — $ — $ 1,161,471 Net loss $ (3,172 ) $ (7,927,875 ) $ (4,798,217 ) $ (22,874,585 ) Our share of net loss $ (2,225 ) $ (1,981,969 ) $ (1,202,053 ) $ (5,807,829 )</t>
  </si>
  <si>
    <t>ICON Mauritius MII</t>
  </si>
  <si>
    <t>Information as to the results of operations of ICON Mauritius MI II is summarized as follows: Three Months Ended September 30, Nine Months Ended September 30, 2016 2015 2016 2015 Revenue $ — $ — $ — $ 1,152,580 Net income (loss) $ 10,988 $ (8,928,735 ) $ (5,388,209 ) $ (25,129,246 ) Our share of net loss $ (1,948 ) $ (1,875,034 ) $ (1,135,788 ) $ (5,404,009 )</t>
  </si>
  <si>
    <t>ICON AET Holdings, LLC</t>
  </si>
  <si>
    <t>Information as to the results of operations of ICON AET is summarized as follows: Three Months Ended September 30, Nine Months Ended September 30, 2016 2015 2016 2015 Revenue $ — $ 4,717,667 $ 8,282,126 $ 14,153,000 Net income $ — $ 652,859 $ 1,679,328 $ 3,140,929 Our share of net income $ — $ 159,840 $ 414,206 $ 775,107</t>
  </si>
  <si>
    <t>Non-Recourse Long-Term Debt (Tables)</t>
  </si>
  <si>
    <t>Debt</t>
  </si>
  <si>
    <t xml:space="preserve">As of September 30, 2016 and December 31, 2015 , we had the following non-recourse long-term debt: Counterparty September 30, 2016 December 31, 2015 Maturity Rate DVB Group Merchant Bank (Asia) Ltd. $ 40,515,000 $ 43,770,000 2021-2022 5.04% and 6.1225% People's Capital and Leasing Corp. 2,835,973 4,279,520 2018 6.50% Total principal outstanding on non-recourse long-term debt 43,350,973 48,049,520 Less: debt issuance costs 493,806 610,405 Total non-recourse long-term debt 42,857,167 47,439,115 Less: current portion of non-recourse long-term debt 23,114,661 6,205,639 Total non-recourse long-term debt, less current portion $ 19,742,506 $ 41,233,476 </t>
  </si>
  <si>
    <t>Transactions with Related Parties (Tables)</t>
  </si>
  <si>
    <t>Fees and expenses paid or accrued</t>
  </si>
  <si>
    <t>Fees and other expenses incurred by us to our Manager or its affiliates were as follows: Three Months Ended September 30, Nine Months Ended September 30, Entity Capacity Description 2016 2015 2016 2015 ICON Capital, LLC Manager Management fees (1) $ 117,369 $ 431,142 $ 809,578 $ 1,135,442 ICON Capital, LLC Manager Administrative expense reimbursements (1) 225,055 316,839 843,590 1,068,138 $ 342,424 $ 747,981 $ 1,653,168 $ 2,203,580 (1) Amount charged directly to operations.</t>
  </si>
  <si>
    <t>Fair Value Measurements (Tables)</t>
  </si>
  <si>
    <t>Financial assets and liabilities measured at fair value on non-recurring basis</t>
  </si>
  <si>
    <t>The following table summarizes the valuation of our material non-financial assets measured at fair value on a nonrecurring basis, which is presented as of the date the impairment was recorded, while the carrying value of the asset is presented as of September 30, 2016 : Carrying Value at September 30, 2016 Fair Value at Impairment Date Impairment loss for the Nine Months Ended September 30, 2016 Level 1 Level 2 Level 3 Leased equipment at cost $ 14,770,000 $ — $ — $ 14,770,000 (1) $ 8,323,643 (1) There were nonrecurring fair value measurements in relation to the impairment loss as of June 30, 2016 and September 30, 2016 related to the Swiber Chateau. As of June 30, 2016 and September 30, 2016, the fair value was $17,875,000 and $14,770,000 , respectively.</t>
  </si>
  <si>
    <t>Financial assets and liabilities classified by carrying value and fair value</t>
  </si>
  <si>
    <t xml:space="preserve"> September 30, 2016 Carrying Fair Value Value (Level 3) Principal outstanding on fixed-rate notes receivable $ 23,582,938 $ 27,154,712 Principal outstanding on fixed-rate non-recourse long-term debt $ 43,350,973 $ 44,598,359 Seller's credits $ 13,105,219 $ 13,823,602</t>
  </si>
  <si>
    <t>Summary of Significant Accounting Policies (Details) - USD ($)</t>
  </si>
  <si>
    <t>Accounting Policies [Line Items]</t>
  </si>
  <si>
    <t>As Reported</t>
  </si>
  <si>
    <t>As Adjusted</t>
  </si>
  <si>
    <t>Accounting Standards Update 2015-03 | Other Noncurrent Assets</t>
  </si>
  <si>
    <t>Deferred finance costs, net</t>
  </si>
  <si>
    <t>Accounting Standards Update 2015-03 | Long-term Debt</t>
  </si>
  <si>
    <t>Net Investment in Notes Receivable (Details)</t>
  </si>
  <si>
    <t>Aug. 09, 2016USD ($)</t>
  </si>
  <si>
    <t>Jan. 31, 2016vessel</t>
  </si>
  <si>
    <t>Mar. 31, 2015vessel</t>
  </si>
  <si>
    <t>Sep. 30, 2016USD ($)affiliate</t>
  </si>
  <si>
    <t>Sep. 30, 2015USD ($)</t>
  </si>
  <si>
    <t>Dec. 31, 2014USD ($)</t>
  </si>
  <si>
    <t>Accounts, Notes, Loans and Financing Receivable [Line Items]</t>
  </si>
  <si>
    <t>Financing receivable, allowance for credit losses</t>
  </si>
  <si>
    <t>Financing receivable</t>
  </si>
  <si>
    <t>Financing lease recorded investment 90 days past due and still accruing</t>
  </si>
  <si>
    <t>Number of unchartered vessels | vessel</t>
  </si>
  <si>
    <t>TMA</t>
  </si>
  <si>
    <t>Number of affiliates | affiliate</t>
  </si>
  <si>
    <t>Accrued investment income receivable</t>
  </si>
  <si>
    <t>Number of Undercontract Supply Vessels | vessel</t>
  </si>
  <si>
    <t>LSC</t>
  </si>
  <si>
    <t>Premier Trailer</t>
  </si>
  <si>
    <t>Proceeds from loan receivable</t>
  </si>
  <si>
    <t>Prepayment fee</t>
  </si>
  <si>
    <t>Net Investment in Notes Receivable (Schedule of Investment in Notes Receivables) (Details) - USD ($)</t>
  </si>
  <si>
    <t>Principal outstanding</t>
  </si>
  <si>
    <t>Initial direct costs</t>
  </si>
  <si>
    <t>Deferred fees</t>
  </si>
  <si>
    <t>Net investment in notes receivable</t>
  </si>
  <si>
    <t>Less: current portion of net investment in notes receivable</t>
  </si>
  <si>
    <t>Net Investment in Notes Receivable (Allowance for credit loss) (Details)</t>
  </si>
  <si>
    <t>Allowance for Loan and Lease Losses [Roll Forward]</t>
  </si>
  <si>
    <t>Provisions</t>
  </si>
  <si>
    <t>Write-offs, net of recoveries</t>
  </si>
  <si>
    <t>Allowance for credit loss, ending balance</t>
  </si>
  <si>
    <t>Net Investment in Finance Leases (Details) - USD ($)</t>
  </si>
  <si>
    <t>Net investment in finance leases [Abstract]</t>
  </si>
  <si>
    <t>Minimum rents receivable</t>
  </si>
  <si>
    <t>Estimated guaranteed residual values</t>
  </si>
  <si>
    <t>Unearned income</t>
  </si>
  <si>
    <t>Less: current portion of net investment in finance leases</t>
  </si>
  <si>
    <t>Net Investment in Finance Leases (Narrative) (Details) - USD ($)</t>
  </si>
  <si>
    <t>Jan. 14, 2016</t>
  </si>
  <si>
    <t>Operating and capital leases future minimum payments receivable [Line Items]</t>
  </si>
  <si>
    <t>Net investment in finance lease on non-accrual status</t>
  </si>
  <si>
    <t>D&amp;T</t>
  </si>
  <si>
    <t>Leased Equipment at Cost (Details) - USD ($)</t>
  </si>
  <si>
    <t>Property, Plant and Equipment [Line Items]</t>
  </si>
  <si>
    <t>Leased equipment at cost</t>
  </si>
  <si>
    <t>Less: accumulated depreciation</t>
  </si>
  <si>
    <t>Leased equipment at cost, less accumulated depreciation</t>
  </si>
  <si>
    <t>Offshore oil field services equipment</t>
  </si>
  <si>
    <t>Mining equipment</t>
  </si>
  <si>
    <t>Leased Equipment at Cost (Narrative) (Details) - USD ($)</t>
  </si>
  <si>
    <t>Mar. 24, 2009</t>
  </si>
  <si>
    <t>Jun. 30, 2016</t>
  </si>
  <si>
    <t>Nov. 10, 2016</t>
  </si>
  <si>
    <t>Jun. 27, 2016</t>
  </si>
  <si>
    <t>Equity method investment, aggregate cost</t>
  </si>
  <si>
    <t>Impairment impact on net income</t>
  </si>
  <si>
    <t>Fair market value</t>
  </si>
  <si>
    <t>Swiber</t>
  </si>
  <si>
    <t>Ownership percentage</t>
  </si>
  <si>
    <t>49.00%</t>
  </si>
  <si>
    <t>Charter period</t>
  </si>
  <si>
    <t>96 months</t>
  </si>
  <si>
    <t>Carrying value of securing non-recourse debt</t>
  </si>
  <si>
    <t>Stated interest rate</t>
  </si>
  <si>
    <t>3.50%</t>
  </si>
  <si>
    <t>Swiber | Vessels</t>
  </si>
  <si>
    <t>ICON Leasing Fund Twelve LLC</t>
  </si>
  <si>
    <t>51.00%</t>
  </si>
  <si>
    <t>ICON Leasing Fund Twelve LLC | Vessels</t>
  </si>
  <si>
    <t>Monthly compounded rate of return</t>
  </si>
  <si>
    <t>15.51%</t>
  </si>
  <si>
    <t>Subsequent Event | Vessels</t>
  </si>
  <si>
    <t>Vessels/Assets Held for Sale (Details) - USD ($)</t>
  </si>
  <si>
    <t>1 Months Ended</t>
  </si>
  <si>
    <t>Vessels [Line Items]</t>
  </si>
  <si>
    <t>Investment in vessels</t>
  </si>
  <si>
    <t>Cebu Trader</t>
  </si>
  <si>
    <t>Aegean Express</t>
  </si>
  <si>
    <t>Results of operations, income before income taxes</t>
  </si>
  <si>
    <t>Investment in Joint Ventures (Narrative) (Details) - USD ($)</t>
  </si>
  <si>
    <t>Jun. 08, 2016</t>
  </si>
  <si>
    <t>May 15, 2013</t>
  </si>
  <si>
    <t>Jan. 31, 2016</t>
  </si>
  <si>
    <t>Jun. 30, 2015</t>
  </si>
  <si>
    <t>Mar. 31, 2015</t>
  </si>
  <si>
    <t>Dec. 22, 2011</t>
  </si>
  <si>
    <t>Total subordinated credit facility</t>
  </si>
  <si>
    <t>Subordinated debt</t>
  </si>
  <si>
    <t>Maximum</t>
  </si>
  <si>
    <t>ICON Jurong LLC</t>
  </si>
  <si>
    <t>Issuance of subordinated term loan</t>
  </si>
  <si>
    <t>Icon Mauritius MI</t>
  </si>
  <si>
    <t>ICON Leasing Fund Twelve LLC | ICON AET Holdings, LLC</t>
  </si>
  <si>
    <t>ICON Leasing Fund Twelve LLC | ICON Jurong LLC</t>
  </si>
  <si>
    <t>21.00%</t>
  </si>
  <si>
    <t>25.00%</t>
  </si>
  <si>
    <t>ICON Leasing Fund Twelve LLC | ICON Jurong II LLC</t>
  </si>
  <si>
    <t>ICON Leasing Fund Twelve LLC | JAC</t>
  </si>
  <si>
    <t>ICON Leasing Fund Fourteen LLC | ICON Jurong LLC</t>
  </si>
  <si>
    <t>75.00%</t>
  </si>
  <si>
    <t>ICON ECI Fund Fifteen LP | ICON Jurong LLC</t>
  </si>
  <si>
    <t>40.00%</t>
  </si>
  <si>
    <t>ICON Fund Eleven LLC | ICON Jurong LLC</t>
  </si>
  <si>
    <t>39.00%</t>
  </si>
  <si>
    <t>Partner Capital Components</t>
  </si>
  <si>
    <t>ICON Challenge III, LLC</t>
  </si>
  <si>
    <t>Ownership equity percentage sold</t>
  </si>
  <si>
    <t>100.00%</t>
  </si>
  <si>
    <t>ICON Challenge III, LLC | ICON ECI Fund Sixteen LP</t>
  </si>
  <si>
    <t>ICON Challenge III, LLC | ICON ECI Fund Fifteen LP</t>
  </si>
  <si>
    <t>Jurong Aromatics Corporation</t>
  </si>
  <si>
    <t>12.50%</t>
  </si>
  <si>
    <t>Tolling period</t>
  </si>
  <si>
    <t>1 year</t>
  </si>
  <si>
    <t>Jurong Aromatics Corporation | Minimum</t>
  </si>
  <si>
    <t>15.50%</t>
  </si>
  <si>
    <t>Jurong Aromatics Corporation | Maximum</t>
  </si>
  <si>
    <t>15.00%</t>
  </si>
  <si>
    <t>Jurong Aromatics Corporation | Icon Mauritius MI</t>
  </si>
  <si>
    <t>Investment in Joint Ventures (Details) - USD ($)</t>
  </si>
  <si>
    <t>Revenue</t>
  </si>
  <si>
    <t>Net Income (loss)</t>
  </si>
  <si>
    <t>Our share of net loss</t>
  </si>
  <si>
    <t>Non-Recourse Long-Term Debt (Details)</t>
  </si>
  <si>
    <t>Oct. 20, 2016vessel</t>
  </si>
  <si>
    <t>Sep. 30, 2016USD ($)</t>
  </si>
  <si>
    <t>Debt Instrument [Line Items]</t>
  </si>
  <si>
    <t>Long-term debt, gross</t>
  </si>
  <si>
    <t>Less: debt issuance costs</t>
  </si>
  <si>
    <t>Total non-recourse long-term debt</t>
  </si>
  <si>
    <t>Less: current portion of non-recourse long-term debt</t>
  </si>
  <si>
    <t>Total non-recourse long-term debt, less current portion</t>
  </si>
  <si>
    <t>Carrying value of assets subject to non-recourse long-term debt</t>
  </si>
  <si>
    <t>DVB</t>
  </si>
  <si>
    <t>DVB | Minimum</t>
  </si>
  <si>
    <t>5.04%</t>
  </si>
  <si>
    <t>DVB | Maximum</t>
  </si>
  <si>
    <t>6.1225%</t>
  </si>
  <si>
    <t>People's Capital</t>
  </si>
  <si>
    <t>6.50%</t>
  </si>
  <si>
    <t>Siva Global Ships Limited [Member]</t>
  </si>
  <si>
    <t>Debt, current</t>
  </si>
  <si>
    <t>Subsequent Event | Siva Global Ships Limited [Member]</t>
  </si>
  <si>
    <t>Number of vessels on charter under default | vessel</t>
  </si>
  <si>
    <t>Transactions with Related Parties (Details) - USD ($)</t>
  </si>
  <si>
    <t>Related Party Transaction [Line Items]</t>
  </si>
  <si>
    <t>Fees and commissions, other</t>
  </si>
  <si>
    <t>Management Fees</t>
  </si>
  <si>
    <t>Administrative Expense Reimbursements</t>
  </si>
  <si>
    <t>Fair Value Measurements (Assets Measured at Fair Value on a Nonrecurring Basis) (Details) - USD ($)</t>
  </si>
  <si>
    <t>Fair Value, Assets and Liabilities Measured on Recurring and Nonrecurring Basis [Line Items]</t>
  </si>
  <si>
    <t>Asset impairment charges</t>
  </si>
  <si>
    <t>Leased equipment at cost | Carrying Value | Fair Value, Measurements, Nonrecurring</t>
  </si>
  <si>
    <t>Leased equipment at cost | Fair Value | Fair Value, Measurements, Nonrecurring | Level 1</t>
  </si>
  <si>
    <t>Leased equipment at cost | Fair Value | Fair Value, Measurements, Nonrecurring | Level 2</t>
  </si>
  <si>
    <t>Leased equipment at cost | Fair Value | Fair Value, Measurements, Nonrecurring | Level 3</t>
  </si>
  <si>
    <t>Fair Value Measurements (Narrative) (Details)</t>
  </si>
  <si>
    <t>Minimum | Notes Receivable</t>
  </si>
  <si>
    <t>Discount rate used in fair value measurement (in hundredths)</t>
  </si>
  <si>
    <t>17.73%</t>
  </si>
  <si>
    <t>Maximum | Notes Receivable</t>
  </si>
  <si>
    <t>Non-Recourse Debt | Minimum</t>
  </si>
  <si>
    <t>1.37%</t>
  </si>
  <si>
    <t>Non-Recourse Debt | Maximum</t>
  </si>
  <si>
    <t>6.72%</t>
  </si>
  <si>
    <t>Fair Value Measurements (Fair Value of Notes) (Details)</t>
  </si>
  <si>
    <t>Carrying Value</t>
  </si>
  <si>
    <t>Fair Value, Balance Sheet Grouping, Financial Statement Captions [Line Items]</t>
  </si>
  <si>
    <t>Principal outstanding on fixed-rate notes receivable</t>
  </si>
  <si>
    <t>Principal outstanding on fixed-rate non-recourse long-term debt</t>
  </si>
  <si>
    <t>Level 3 | Fair Value</t>
  </si>
  <si>
    <t>Commitments and Contingencies (Details) - USD ($)</t>
  </si>
  <si>
    <t>Oct. 21, 2011</t>
  </si>
  <si>
    <t>Mar. 31, 2016</t>
  </si>
  <si>
    <t>Dec. 31, 2008</t>
  </si>
  <si>
    <t>Other Commitments [Line Items]</t>
  </si>
  <si>
    <t>Restricted cash included in other current assets</t>
  </si>
  <si>
    <t>ICON EAR LLC</t>
  </si>
  <si>
    <t>Litigation settlement, gross</t>
  </si>
  <si>
    <t>ICON EAR LLC | ICON Leasing Fund Twelve LLC</t>
  </si>
  <si>
    <t>55.00%</t>
  </si>
  <si>
    <t>Purchased equipment</t>
  </si>
  <si>
    <t>Period during which lease payments are made preceding the bankruptcy filing (in days)</t>
  </si>
  <si>
    <t>90 days</t>
  </si>
  <si>
    <t>ICON EAR LLC | Icon Leasing Fund Eleven LLC</t>
  </si>
  <si>
    <t>45.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7848</v>
      </c>
    </row>
    <row r="6" spans="1:3">
      <c r="A6" s="4" t="s">
        <v>8</v>
      </c>
      <c r="B6" s="4" t="s">
        <v>9</v>
      </c>
    </row>
    <row r="7" spans="1:3">
      <c r="A7" s="4" t="s">
        <v>10</v>
      </c>
      <c r="B7" s="4" t="s">
        <v>11</v>
      </c>
    </row>
    <row r="8" spans="1:3">
      <c r="A8" s="4" t="s">
        <v>12</v>
      </c>
      <c r="C8" s="6" t="n">
        <v>348335</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810643</v>
      </c>
      <c r="C3" s="7" t="n">
        <v>8404092</v>
      </c>
    </row>
    <row r="4" spans="1:3">
      <c r="A4" s="4" t="s">
        <v>26</v>
      </c>
      <c r="B4" s="6" t="n">
        <v>5861053</v>
      </c>
      <c r="C4" s="6" t="n">
        <v>4102738</v>
      </c>
    </row>
    <row r="5" spans="1:3">
      <c r="A5" s="4" t="s">
        <v>27</v>
      </c>
      <c r="B5" s="6" t="n">
        <v>6644128</v>
      </c>
      <c r="C5" s="6" t="n">
        <v>6630691</v>
      </c>
    </row>
    <row r="6" spans="1:3">
      <c r="A6" s="4" t="s">
        <v>28</v>
      </c>
      <c r="B6" s="6" t="n">
        <v>5414172</v>
      </c>
      <c r="C6" s="6" t="n">
        <v>3285536</v>
      </c>
    </row>
    <row r="7" spans="1:3">
      <c r="A7" s="4" t="s">
        <v>29</v>
      </c>
      <c r="B7" s="6" t="n">
        <v>35729996</v>
      </c>
      <c r="C7" s="6" t="n">
        <v>22423057</v>
      </c>
    </row>
    <row r="8" spans="1:3">
      <c r="A8" s="3" t="s">
        <v>30</v>
      </c>
    </row>
    <row r="9" spans="1:3">
      <c r="A9" s="4" t="s">
        <v>31</v>
      </c>
      <c r="B9" s="6" t="n">
        <v>17784946</v>
      </c>
      <c r="C9" s="6" t="n">
        <v>29411423</v>
      </c>
    </row>
    <row r="10" spans="1:3">
      <c r="A10" s="4" t="s">
        <v>32</v>
      </c>
      <c r="B10" s="6" t="n">
        <v>40704917</v>
      </c>
      <c r="C10" s="6" t="n">
        <v>50580803</v>
      </c>
    </row>
    <row r="11" spans="1:3">
      <c r="A11" s="4" t="s">
        <v>33</v>
      </c>
      <c r="B11" s="6" t="n">
        <v>52794205</v>
      </c>
      <c r="C11" s="6" t="n">
        <v>65743479</v>
      </c>
    </row>
    <row r="12" spans="1:3">
      <c r="A12" s="4" t="s">
        <v>34</v>
      </c>
      <c r="B12" s="6" t="n">
        <v>0</v>
      </c>
      <c r="C12" s="6" t="n">
        <v>5720000</v>
      </c>
    </row>
    <row r="13" spans="1:3">
      <c r="A13" s="4" t="s">
        <v>35</v>
      </c>
      <c r="B13" s="6" t="n">
        <v>0</v>
      </c>
      <c r="C13" s="6" t="n">
        <v>12233856</v>
      </c>
    </row>
    <row r="14" spans="1:3">
      <c r="A14" s="4" t="s">
        <v>36</v>
      </c>
      <c r="B14" s="6" t="n">
        <v>3078363</v>
      </c>
      <c r="C14" s="6" t="n">
        <v>2068911</v>
      </c>
    </row>
    <row r="15" spans="1:3">
      <c r="A15" s="4" t="s">
        <v>37</v>
      </c>
      <c r="B15" s="6" t="n">
        <v>114362431</v>
      </c>
      <c r="C15" s="6" t="n">
        <v>165758472</v>
      </c>
    </row>
    <row r="16" spans="1:3">
      <c r="A16" s="4" t="s">
        <v>38</v>
      </c>
      <c r="B16" s="6" t="n">
        <v>150092427</v>
      </c>
      <c r="C16" s="6" t="n">
        <v>188181529</v>
      </c>
    </row>
    <row r="17" spans="1:3">
      <c r="A17" s="3" t="s">
        <v>39</v>
      </c>
    </row>
    <row r="18" spans="1:3">
      <c r="A18" s="4" t="s">
        <v>40</v>
      </c>
      <c r="B18" s="6" t="n">
        <v>23114661</v>
      </c>
      <c r="C18" s="6" t="n">
        <v>6205639</v>
      </c>
    </row>
    <row r="19" spans="1:3">
      <c r="A19" s="4" t="s">
        <v>41</v>
      </c>
      <c r="B19" s="6" t="n">
        <v>146807</v>
      </c>
      <c r="C19" s="6" t="n">
        <v>158988</v>
      </c>
    </row>
    <row r="20" spans="1:3">
      <c r="A20" s="4" t="s">
        <v>42</v>
      </c>
      <c r="B20" s="6" t="n">
        <v>10378</v>
      </c>
      <c r="C20" s="6" t="n">
        <v>437925</v>
      </c>
    </row>
    <row r="21" spans="1:3">
      <c r="A21" s="4" t="s">
        <v>43</v>
      </c>
      <c r="B21" s="6" t="n">
        <v>1056378</v>
      </c>
      <c r="C21" s="6" t="n">
        <v>1559498</v>
      </c>
    </row>
    <row r="22" spans="1:3">
      <c r="A22" s="4" t="s">
        <v>44</v>
      </c>
      <c r="B22" s="6" t="n">
        <v>5000000</v>
      </c>
      <c r="C22" s="6" t="n">
        <v>0</v>
      </c>
    </row>
    <row r="23" spans="1:3">
      <c r="A23" s="4" t="s">
        <v>45</v>
      </c>
      <c r="B23" s="6" t="n">
        <v>29328224</v>
      </c>
      <c r="C23" s="6" t="n">
        <v>8362050</v>
      </c>
    </row>
    <row r="24" spans="1:3">
      <c r="A24" s="3" t="s">
        <v>46</v>
      </c>
    </row>
    <row r="25" spans="1:3">
      <c r="A25" s="4" t="s">
        <v>47</v>
      </c>
      <c r="B25" s="6" t="n">
        <v>19742506</v>
      </c>
      <c r="C25" s="6" t="n">
        <v>41233476</v>
      </c>
    </row>
    <row r="26" spans="1:3">
      <c r="A26" s="4" t="s">
        <v>48</v>
      </c>
      <c r="B26" s="6" t="n">
        <v>8105219</v>
      </c>
      <c r="C26" s="6" t="n">
        <v>12747733</v>
      </c>
    </row>
    <row r="27" spans="1:3">
      <c r="A27" s="4" t="s">
        <v>49</v>
      </c>
      <c r="B27" s="6" t="n">
        <v>150000</v>
      </c>
      <c r="C27" s="6" t="n">
        <v>150000</v>
      </c>
    </row>
    <row r="28" spans="1:3">
      <c r="A28" s="4" t="s">
        <v>50</v>
      </c>
      <c r="B28" s="6" t="n">
        <v>27997725</v>
      </c>
      <c r="C28" s="6" t="n">
        <v>54131209</v>
      </c>
    </row>
    <row r="29" spans="1:3">
      <c r="A29" s="4" t="s">
        <v>51</v>
      </c>
      <c r="B29" s="6" t="n">
        <v>57325949</v>
      </c>
      <c r="C29" s="6" t="n">
        <v>62493259</v>
      </c>
    </row>
    <row r="30" spans="1:3">
      <c r="A30" s="4" t="s">
        <v>52</v>
      </c>
      <c r="B30" s="4" t="s">
        <v>53</v>
      </c>
      <c r="C30" s="4" t="s">
        <v>53</v>
      </c>
    </row>
    <row r="31" spans="1:3">
      <c r="A31" s="3" t="s">
        <v>54</v>
      </c>
    </row>
    <row r="32" spans="1:3">
      <c r="A32" s="4" t="s">
        <v>55</v>
      </c>
      <c r="B32" s="6" t="n">
        <v>83236383</v>
      </c>
      <c r="C32" s="6" t="n">
        <v>103518658</v>
      </c>
    </row>
    <row r="33" spans="1:3">
      <c r="A33" s="4" t="s">
        <v>56</v>
      </c>
      <c r="B33" s="6" t="n">
        <v>-2270533</v>
      </c>
      <c r="C33" s="6" t="n">
        <v>-2065662</v>
      </c>
    </row>
    <row r="34" spans="1:3">
      <c r="A34" s="4" t="s">
        <v>57</v>
      </c>
      <c r="B34" s="6" t="n">
        <v>80965850</v>
      </c>
      <c r="C34" s="6" t="n">
        <v>101452996</v>
      </c>
    </row>
    <row r="35" spans="1:3">
      <c r="A35" s="4" t="s">
        <v>58</v>
      </c>
      <c r="B35" s="6" t="n">
        <v>11800628</v>
      </c>
      <c r="C35" s="6" t="n">
        <v>24235274</v>
      </c>
    </row>
    <row r="36" spans="1:3">
      <c r="A36" s="4" t="s">
        <v>59</v>
      </c>
      <c r="B36" s="6" t="n">
        <v>92766478</v>
      </c>
      <c r="C36" s="6" t="n">
        <v>125688270</v>
      </c>
    </row>
    <row r="37" spans="1:3">
      <c r="A37" s="4" t="s">
        <v>60</v>
      </c>
      <c r="B37" s="7" t="n">
        <v>150092427</v>
      </c>
      <c r="C37" s="7" t="n">
        <v>188181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row r="6" spans="1:2">
      <c r="A6" s="4" t="s">
        <v>202</v>
      </c>
    </row>
    <row r="7" spans="1:2">
      <c r="A7" s="3" t="s">
        <v>199</v>
      </c>
    </row>
    <row r="8" spans="1:2">
      <c r="A8" s="4" t="s">
        <v>200</v>
      </c>
      <c r="B8" s="4" t="s">
        <v>203</v>
      </c>
    </row>
    <row r="9" spans="1:2">
      <c r="A9" s="4" t="s">
        <v>204</v>
      </c>
    </row>
    <row r="10" spans="1:2">
      <c r="A10" s="3" t="s">
        <v>199</v>
      </c>
    </row>
    <row r="11" spans="1:2">
      <c r="A11" s="4" t="s">
        <v>200</v>
      </c>
      <c r="B11"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17</v>
      </c>
      <c r="B1" s="2" t="s">
        <v>2</v>
      </c>
      <c r="C1" s="2" t="s">
        <v>23</v>
      </c>
    </row>
    <row r="2" spans="1:3">
      <c r="A2" s="3" t="s">
        <v>218</v>
      </c>
    </row>
    <row r="3" spans="1:3">
      <c r="A3" s="4" t="s">
        <v>36</v>
      </c>
      <c r="B3" s="7" t="n">
        <v>3078363</v>
      </c>
      <c r="C3" s="7" t="n">
        <v>2068911</v>
      </c>
    </row>
    <row r="4" spans="1:3">
      <c r="A4" s="4" t="s">
        <v>47</v>
      </c>
      <c r="B4" s="7" t="n">
        <v>19742506</v>
      </c>
      <c r="C4" s="6" t="n">
        <v>41233476</v>
      </c>
    </row>
    <row r="5" spans="1:3">
      <c r="A5" s="4" t="s">
        <v>219</v>
      </c>
    </row>
    <row r="6" spans="1:3">
      <c r="A6" s="3" t="s">
        <v>218</v>
      </c>
    </row>
    <row r="7" spans="1:3">
      <c r="A7" s="4" t="s">
        <v>36</v>
      </c>
      <c r="C7" s="6" t="n">
        <v>2679316</v>
      </c>
    </row>
    <row r="8" spans="1:3">
      <c r="A8" s="4" t="s">
        <v>47</v>
      </c>
      <c r="C8" s="6" t="n">
        <v>41843881</v>
      </c>
    </row>
    <row r="9" spans="1:3">
      <c r="A9" s="4" t="s">
        <v>220</v>
      </c>
    </row>
    <row r="10" spans="1:3">
      <c r="A10" s="3" t="s">
        <v>218</v>
      </c>
    </row>
    <row r="11" spans="1:3">
      <c r="A11" s="4" t="s">
        <v>36</v>
      </c>
      <c r="C11" s="6" t="n">
        <v>2068911</v>
      </c>
    </row>
    <row r="12" spans="1:3">
      <c r="A12" s="4" t="s">
        <v>47</v>
      </c>
      <c r="C12" s="6" t="n">
        <v>41233476</v>
      </c>
    </row>
    <row r="13" spans="1:3">
      <c r="A13" s="4" t="s">
        <v>221</v>
      </c>
    </row>
    <row r="14" spans="1:3">
      <c r="A14" s="3" t="s">
        <v>218</v>
      </c>
    </row>
    <row r="15" spans="1:3">
      <c r="A15" s="4" t="s">
        <v>222</v>
      </c>
      <c r="C15" s="6" t="n">
        <v>-610405</v>
      </c>
    </row>
    <row r="16" spans="1:3">
      <c r="A16" s="4" t="s">
        <v>223</v>
      </c>
    </row>
    <row r="17" spans="1:3">
      <c r="A17" s="3" t="s">
        <v>218</v>
      </c>
    </row>
    <row r="18" spans="1:3">
      <c r="A18" s="4" t="s">
        <v>222</v>
      </c>
      <c r="C18" s="7" t="n">
        <v>6104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2"/>
    <col customWidth="1" max="2" min="2" width="21"/>
    <col customWidth="1" max="3" min="3" width="20"/>
    <col customWidth="1" max="4" min="4" width="20"/>
    <col customWidth="1" max="5" min="5" width="30"/>
    <col customWidth="1" max="6" min="6" width="21"/>
    <col customWidth="1" max="7" min="7" width="21"/>
    <col customWidth="1" max="8" min="8" width="21"/>
  </cols>
  <sheetData>
    <row r="1" spans="1:8">
      <c r="A1" s="1" t="s">
        <v>224</v>
      </c>
      <c r="B1" s="2" t="s">
        <v>225</v>
      </c>
      <c r="C1" s="2" t="s">
        <v>226</v>
      </c>
      <c r="D1" s="2" t="s">
        <v>227</v>
      </c>
      <c r="E1" s="2" t="s">
        <v>228</v>
      </c>
      <c r="F1" s="2" t="s">
        <v>62</v>
      </c>
      <c r="G1" s="2" t="s">
        <v>229</v>
      </c>
      <c r="H1" s="2" t="s">
        <v>230</v>
      </c>
    </row>
    <row r="2" spans="1:8">
      <c r="A2" s="3" t="s">
        <v>231</v>
      </c>
    </row>
    <row r="3" spans="1:8">
      <c r="A3" s="4" t="s">
        <v>232</v>
      </c>
      <c r="E3" s="7" t="n">
        <v>0</v>
      </c>
      <c r="F3" s="7" t="n">
        <v>0</v>
      </c>
      <c r="G3" s="7" t="n">
        <v>0</v>
      </c>
      <c r="H3" s="7" t="n">
        <v>631986</v>
      </c>
    </row>
    <row r="4" spans="1:8">
      <c r="A4" s="4" t="s">
        <v>233</v>
      </c>
      <c r="E4" s="6" t="n">
        <v>23645999</v>
      </c>
      <c r="F4" s="6" t="n">
        <v>33514161</v>
      </c>
    </row>
    <row r="5" spans="1:8">
      <c r="A5" s="4" t="s">
        <v>234</v>
      </c>
      <c r="E5" s="7" t="n">
        <v>0</v>
      </c>
      <c r="F5" s="6" t="n">
        <v>0</v>
      </c>
    </row>
    <row r="6" spans="1:8">
      <c r="A6" s="4" t="s">
        <v>235</v>
      </c>
      <c r="C6" s="6" t="n">
        <v>2</v>
      </c>
    </row>
    <row r="7" spans="1:8">
      <c r="A7" s="4" t="s">
        <v>236</v>
      </c>
    </row>
    <row r="8" spans="1:8">
      <c r="A8" s="3" t="s">
        <v>231</v>
      </c>
    </row>
    <row r="9" spans="1:8">
      <c r="A9" s="4" t="s">
        <v>237</v>
      </c>
      <c r="E9" s="6" t="n">
        <v>4</v>
      </c>
    </row>
    <row r="10" spans="1:8">
      <c r="A10" s="4" t="s">
        <v>233</v>
      </c>
      <c r="E10" s="7" t="n">
        <v>21002939</v>
      </c>
      <c r="F10" s="6" t="n">
        <v>21002939</v>
      </c>
    </row>
    <row r="11" spans="1:8">
      <c r="A11" s="4" t="s">
        <v>238</v>
      </c>
      <c r="E11" s="6" t="n">
        <v>5013933</v>
      </c>
      <c r="F11" s="6" t="n">
        <v>2767269</v>
      </c>
    </row>
    <row r="12" spans="1:8">
      <c r="A12" s="4" t="s">
        <v>234</v>
      </c>
      <c r="E12" s="6" t="n">
        <v>6940740</v>
      </c>
      <c r="F12" s="6" t="n">
        <v>3137479</v>
      </c>
    </row>
    <row r="13" spans="1:8">
      <c r="A13" s="4" t="s">
        <v>239</v>
      </c>
      <c r="D13" s="6" t="n">
        <v>4</v>
      </c>
    </row>
    <row r="14" spans="1:8">
      <c r="A14" s="4" t="s">
        <v>240</v>
      </c>
    </row>
    <row r="15" spans="1:8">
      <c r="A15" s="3" t="s">
        <v>231</v>
      </c>
    </row>
    <row r="16" spans="1:8">
      <c r="A16" s="4" t="s">
        <v>233</v>
      </c>
      <c r="E16" s="6" t="n">
        <v>2643060</v>
      </c>
      <c r="F16" s="6" t="n">
        <v>2668887</v>
      </c>
    </row>
    <row r="17" spans="1:8">
      <c r="A17" s="4" t="s">
        <v>238</v>
      </c>
      <c r="E17" s="6" t="n">
        <v>207287</v>
      </c>
      <c r="F17" s="6" t="n">
        <v>89010</v>
      </c>
    </row>
    <row r="18" spans="1:8">
      <c r="A18" s="4" t="s">
        <v>234</v>
      </c>
      <c r="E18" s="7" t="n">
        <v>101086</v>
      </c>
      <c r="F18" s="7" t="n">
        <v>0</v>
      </c>
    </row>
    <row r="19" spans="1:8">
      <c r="A19" s="4" t="s">
        <v>241</v>
      </c>
    </row>
    <row r="20" spans="1:8">
      <c r="A20" s="3" t="s">
        <v>231</v>
      </c>
    </row>
    <row r="21" spans="1:8">
      <c r="A21" s="4" t="s">
        <v>242</v>
      </c>
      <c r="B21" s="7" t="n">
        <v>10327777</v>
      </c>
    </row>
    <row r="22" spans="1:8">
      <c r="A22" s="4" t="s">
        <v>243</v>
      </c>
      <c r="B22" s="7" t="n">
        <v>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23</v>
      </c>
    </row>
    <row r="2" spans="1:3">
      <c r="A2" s="3" t="s">
        <v>147</v>
      </c>
    </row>
    <row r="3" spans="1:3">
      <c r="A3" s="4" t="s">
        <v>245</v>
      </c>
      <c r="B3" s="7" t="n">
        <v>23582938</v>
      </c>
      <c r="C3" s="7" t="n">
        <v>33582938</v>
      </c>
    </row>
    <row r="4" spans="1:3">
      <c r="A4" s="4" t="s">
        <v>246</v>
      </c>
      <c r="B4" s="6" t="n">
        <v>81964</v>
      </c>
      <c r="C4" s="6" t="n">
        <v>115533</v>
      </c>
    </row>
    <row r="5" spans="1:3">
      <c r="A5" s="4" t="s">
        <v>247</v>
      </c>
      <c r="B5" s="6" t="n">
        <v>-18903</v>
      </c>
      <c r="C5" s="6" t="n">
        <v>-184310</v>
      </c>
    </row>
    <row r="6" spans="1:3">
      <c r="A6" s="4" t="s">
        <v>248</v>
      </c>
      <c r="B6" s="6" t="n">
        <v>23645999</v>
      </c>
      <c r="C6" s="6" t="n">
        <v>33514161</v>
      </c>
    </row>
    <row r="7" spans="1:3">
      <c r="A7" s="4" t="s">
        <v>249</v>
      </c>
      <c r="B7" s="6" t="n">
        <v>5861053</v>
      </c>
      <c r="C7" s="6" t="n">
        <v>4102738</v>
      </c>
    </row>
    <row r="8" spans="1:3">
      <c r="A8" s="4" t="s">
        <v>31</v>
      </c>
      <c r="B8" s="7" t="n">
        <v>17784946</v>
      </c>
      <c r="C8" s="7" t="n">
        <v>294114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r="A1" s="1" t="s">
        <v>61</v>
      </c>
      <c r="B1" s="2" t="s">
        <v>62</v>
      </c>
    </row>
    <row r="2" spans="1:2">
      <c r="A2" s="3" t="s">
        <v>30</v>
      </c>
    </row>
    <row r="3" spans="1:2">
      <c r="A3" s="4" t="s">
        <v>63</v>
      </c>
      <c r="B3" s="7" t="n">
        <v>25438880</v>
      </c>
    </row>
    <row r="4" spans="1:2">
      <c r="A4" s="4" t="s">
        <v>64</v>
      </c>
      <c r="B4" s="7" t="n">
        <v>26836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r="A1" s="1" t="s">
        <v>250</v>
      </c>
      <c r="B1" s="2" t="s">
        <v>66</v>
      </c>
    </row>
    <row r="2" spans="1:2">
      <c r="B2" s="2" t="s">
        <v>229</v>
      </c>
    </row>
    <row r="3" spans="1:2">
      <c r="A3" s="3" t="s">
        <v>251</v>
      </c>
    </row>
    <row r="4" spans="1:2">
      <c r="A4" s="4" t="s">
        <v>252</v>
      </c>
      <c r="B4" s="7" t="n">
        <v>697384</v>
      </c>
    </row>
    <row r="5" spans="1:2">
      <c r="A5" s="4" t="s">
        <v>253</v>
      </c>
      <c r="B5" s="6" t="n">
        <v>-1329370</v>
      </c>
    </row>
    <row r="6" spans="1:2">
      <c r="A6" s="4" t="s">
        <v>254</v>
      </c>
      <c r="B6"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55</v>
      </c>
      <c r="B1" s="2" t="s">
        <v>2</v>
      </c>
      <c r="C1" s="2" t="s">
        <v>23</v>
      </c>
    </row>
    <row r="2" spans="1:3">
      <c r="A2" s="3" t="s">
        <v>256</v>
      </c>
    </row>
    <row r="3" spans="1:3">
      <c r="A3" s="4" t="s">
        <v>257</v>
      </c>
      <c r="B3" s="7" t="n">
        <v>59070878</v>
      </c>
      <c r="C3" s="7" t="n">
        <v>74462976</v>
      </c>
    </row>
    <row r="4" spans="1:3">
      <c r="A4" s="4" t="s">
        <v>258</v>
      </c>
      <c r="B4" s="6" t="n">
        <v>4316144</v>
      </c>
      <c r="C4" s="6" t="n">
        <v>4416194</v>
      </c>
    </row>
    <row r="5" spans="1:3">
      <c r="A5" s="4" t="s">
        <v>246</v>
      </c>
      <c r="B5" s="6" t="n">
        <v>997802</v>
      </c>
      <c r="C5" s="6" t="n">
        <v>1413439</v>
      </c>
    </row>
    <row r="6" spans="1:3">
      <c r="A6" s="4" t="s">
        <v>259</v>
      </c>
      <c r="B6" s="6" t="n">
        <v>-17035779</v>
      </c>
      <c r="C6" s="6" t="n">
        <v>-23081115</v>
      </c>
    </row>
    <row r="7" spans="1:3">
      <c r="A7" s="4" t="s">
        <v>192</v>
      </c>
      <c r="B7" s="6" t="n">
        <v>47349045</v>
      </c>
      <c r="C7" s="6" t="n">
        <v>57211494</v>
      </c>
    </row>
    <row r="8" spans="1:3">
      <c r="A8" s="4" t="s">
        <v>260</v>
      </c>
      <c r="B8" s="6" t="n">
        <v>6644128</v>
      </c>
      <c r="C8" s="6" t="n">
        <v>6630691</v>
      </c>
    </row>
    <row r="9" spans="1:3">
      <c r="A9" s="4" t="s">
        <v>32</v>
      </c>
      <c r="B9" s="7" t="n">
        <v>40704917</v>
      </c>
      <c r="C9" s="7" t="n">
        <v>505808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261</v>
      </c>
      <c r="B1" s="2" t="s">
        <v>262</v>
      </c>
      <c r="C1" s="2" t="s">
        <v>67</v>
      </c>
      <c r="D1" s="2" t="s">
        <v>2</v>
      </c>
      <c r="E1" s="2" t="s">
        <v>67</v>
      </c>
      <c r="F1" s="2" t="s">
        <v>23</v>
      </c>
    </row>
    <row r="2" spans="1:6">
      <c r="A2" s="3" t="s">
        <v>263</v>
      </c>
    </row>
    <row r="3" spans="1:6">
      <c r="A3" s="4" t="s">
        <v>264</v>
      </c>
      <c r="D3" s="7" t="n">
        <v>0</v>
      </c>
      <c r="F3" s="7" t="n">
        <v>0</v>
      </c>
    </row>
    <row r="4" spans="1:6">
      <c r="A4" s="4" t="s">
        <v>234</v>
      </c>
      <c r="D4" s="6" t="n">
        <v>0</v>
      </c>
      <c r="F4" s="7" t="n">
        <v>0</v>
      </c>
    </row>
    <row r="5" spans="1:6">
      <c r="A5" s="4" t="s">
        <v>125</v>
      </c>
      <c r="D5" s="7" t="n">
        <v>10000000</v>
      </c>
      <c r="E5" s="7" t="n">
        <v>24562480</v>
      </c>
    </row>
    <row r="6" spans="1:6">
      <c r="A6" s="4" t="s">
        <v>252</v>
      </c>
      <c r="C6" s="7" t="n">
        <v>697384</v>
      </c>
    </row>
    <row r="7" spans="1:6">
      <c r="A7" s="4" t="s">
        <v>265</v>
      </c>
    </row>
    <row r="8" spans="1:6">
      <c r="A8" s="3" t="s">
        <v>263</v>
      </c>
    </row>
    <row r="9" spans="1:6">
      <c r="A9" s="4" t="s">
        <v>125</v>
      </c>
      <c r="B9" s="7" t="n">
        <v>8000000</v>
      </c>
    </row>
    <row r="10" spans="1:6">
      <c r="A10" s="4" t="s">
        <v>252</v>
      </c>
      <c r="B10" s="6" t="n">
        <v>1</v>
      </c>
    </row>
    <row r="11" spans="1:6">
      <c r="A11" s="4" t="s">
        <v>69</v>
      </c>
      <c r="B11" s="7" t="n">
        <v>1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66</v>
      </c>
      <c r="B1" s="2" t="s">
        <v>2</v>
      </c>
      <c r="C1" s="2" t="s">
        <v>23</v>
      </c>
    </row>
    <row r="2" spans="1:3">
      <c r="A2" s="3" t="s">
        <v>267</v>
      </c>
    </row>
    <row r="3" spans="1:3">
      <c r="A3" s="4" t="s">
        <v>268</v>
      </c>
      <c r="B3" s="7" t="n">
        <v>82858716</v>
      </c>
      <c r="C3" s="7" t="n">
        <v>91182359</v>
      </c>
    </row>
    <row r="4" spans="1:3">
      <c r="A4" s="4" t="s">
        <v>269</v>
      </c>
      <c r="B4" s="6" t="n">
        <v>30064511</v>
      </c>
      <c r="C4" s="6" t="n">
        <v>25438880</v>
      </c>
    </row>
    <row r="5" spans="1:3">
      <c r="A5" s="4" t="s">
        <v>270</v>
      </c>
      <c r="B5" s="6" t="n">
        <v>52794205</v>
      </c>
      <c r="C5" s="6" t="n">
        <v>65743479</v>
      </c>
    </row>
    <row r="6" spans="1:3">
      <c r="A6" s="4" t="s">
        <v>271</v>
      </c>
    </row>
    <row r="7" spans="1:3">
      <c r="A7" s="3" t="s">
        <v>267</v>
      </c>
    </row>
    <row r="8" spans="1:3">
      <c r="A8" s="4" t="s">
        <v>268</v>
      </c>
      <c r="B8" s="6" t="n">
        <v>76000642</v>
      </c>
      <c r="C8" s="6" t="n">
        <v>84324285</v>
      </c>
    </row>
    <row r="9" spans="1:3">
      <c r="A9" s="4" t="s">
        <v>272</v>
      </c>
    </row>
    <row r="10" spans="1:3">
      <c r="A10" s="3" t="s">
        <v>267</v>
      </c>
    </row>
    <row r="11" spans="1:3">
      <c r="A11" s="4" t="s">
        <v>268</v>
      </c>
      <c r="B11" s="7" t="n">
        <v>6858074</v>
      </c>
      <c r="C11" s="7" t="n">
        <v>68580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3</v>
      </c>
      <c r="B1" s="2" t="s">
        <v>274</v>
      </c>
      <c r="C1" s="2" t="s">
        <v>2</v>
      </c>
      <c r="D1" s="2" t="s">
        <v>275</v>
      </c>
      <c r="E1" s="2" t="s">
        <v>67</v>
      </c>
      <c r="F1" s="2" t="s">
        <v>2</v>
      </c>
      <c r="G1" s="2" t="s">
        <v>67</v>
      </c>
      <c r="H1" s="2" t="s">
        <v>276</v>
      </c>
      <c r="I1" s="2" t="s">
        <v>277</v>
      </c>
    </row>
    <row r="2" spans="1:9">
      <c r="A2" s="3" t="s">
        <v>267</v>
      </c>
    </row>
    <row r="3" spans="1:9">
      <c r="A3" s="4" t="s">
        <v>82</v>
      </c>
      <c r="C3" s="7" t="n">
        <v>1063132</v>
      </c>
      <c r="E3" s="7" t="n">
        <v>2180691</v>
      </c>
      <c r="F3" s="7" t="n">
        <v>4803018</v>
      </c>
      <c r="G3" s="7" t="n">
        <v>6543215</v>
      </c>
    </row>
    <row r="4" spans="1:9">
      <c r="A4" s="4" t="s">
        <v>278</v>
      </c>
      <c r="B4" s="7" t="n">
        <v>42500000</v>
      </c>
    </row>
    <row r="5" spans="1:9">
      <c r="A5" s="4" t="s">
        <v>84</v>
      </c>
      <c r="C5" s="6" t="n">
        <v>3105000</v>
      </c>
      <c r="E5" s="6" t="n">
        <v>10440129</v>
      </c>
      <c r="F5" s="6" t="n">
        <v>8323643</v>
      </c>
      <c r="G5" s="6" t="n">
        <v>10440129</v>
      </c>
    </row>
    <row r="6" spans="1:9">
      <c r="A6" s="4" t="s">
        <v>279</v>
      </c>
      <c r="C6" s="6" t="n">
        <v>0</v>
      </c>
      <c r="F6" s="6" t="n">
        <v>0</v>
      </c>
    </row>
    <row r="7" spans="1:9">
      <c r="A7" s="4" t="s">
        <v>157</v>
      </c>
    </row>
    <row r="8" spans="1:9">
      <c r="A8" s="3" t="s">
        <v>267</v>
      </c>
    </row>
    <row r="9" spans="1:9">
      <c r="A9" s="4" t="s">
        <v>280</v>
      </c>
      <c r="I9" s="7" t="n">
        <v>17875000</v>
      </c>
    </row>
    <row r="10" spans="1:9">
      <c r="A10" s="4" t="s">
        <v>84</v>
      </c>
      <c r="D10" s="7" t="n">
        <v>5218643</v>
      </c>
    </row>
    <row r="11" spans="1:9">
      <c r="A11" s="4" t="s">
        <v>281</v>
      </c>
    </row>
    <row r="12" spans="1:9">
      <c r="A12" s="3" t="s">
        <v>267</v>
      </c>
    </row>
    <row r="13" spans="1:9">
      <c r="A13" s="4" t="s">
        <v>282</v>
      </c>
      <c r="B13" s="4" t="s">
        <v>283</v>
      </c>
    </row>
    <row r="14" spans="1:9">
      <c r="A14" s="4" t="s">
        <v>284</v>
      </c>
      <c r="B14" s="4" t="s">
        <v>285</v>
      </c>
    </row>
    <row r="15" spans="1:9">
      <c r="A15" s="4" t="s">
        <v>278</v>
      </c>
      <c r="B15" s="7" t="n">
        <v>18375000</v>
      </c>
    </row>
    <row r="16" spans="1:9">
      <c r="A16" s="4" t="s">
        <v>286</v>
      </c>
      <c r="B16" s="7" t="n">
        <v>5000000</v>
      </c>
    </row>
    <row r="17" spans="1:9">
      <c r="A17" s="4" t="s">
        <v>287</v>
      </c>
      <c r="B17" s="4" t="s">
        <v>288</v>
      </c>
    </row>
    <row r="18" spans="1:9">
      <c r="A18" s="4" t="s">
        <v>289</v>
      </c>
    </row>
    <row r="19" spans="1:9">
      <c r="A19" s="3" t="s">
        <v>267</v>
      </c>
    </row>
    <row r="20" spans="1:9">
      <c r="A20" s="4" t="s">
        <v>84</v>
      </c>
      <c r="C20" s="6" t="n">
        <v>3105000</v>
      </c>
    </row>
    <row r="21" spans="1:9">
      <c r="A21" s="4" t="s">
        <v>290</v>
      </c>
    </row>
    <row r="22" spans="1:9">
      <c r="A22" s="3" t="s">
        <v>267</v>
      </c>
    </row>
    <row r="23" spans="1:9">
      <c r="A23" s="4" t="s">
        <v>82</v>
      </c>
      <c r="C23" s="7" t="n">
        <v>1063132</v>
      </c>
      <c r="E23" s="7" t="n">
        <v>1751842</v>
      </c>
      <c r="F23" s="7" t="n">
        <v>4625631</v>
      </c>
      <c r="G23" s="7" t="n">
        <v>5256667</v>
      </c>
    </row>
    <row r="24" spans="1:9">
      <c r="A24" s="4" t="s">
        <v>282</v>
      </c>
      <c r="B24" s="4" t="s">
        <v>291</v>
      </c>
    </row>
    <row r="25" spans="1:9">
      <c r="A25" s="4" t="s">
        <v>278</v>
      </c>
      <c r="B25" s="7" t="n">
        <v>19125000</v>
      </c>
    </row>
    <row r="26" spans="1:9">
      <c r="A26" s="4" t="s">
        <v>292</v>
      </c>
    </row>
    <row r="27" spans="1:9">
      <c r="A27" s="3" t="s">
        <v>267</v>
      </c>
    </row>
    <row r="28" spans="1:9">
      <c r="A28" s="4" t="s">
        <v>84</v>
      </c>
      <c r="D28" s="7" t="n">
        <v>21000000</v>
      </c>
    </row>
    <row r="29" spans="1:9">
      <c r="A29" s="4" t="s">
        <v>293</v>
      </c>
      <c r="D29" s="4" t="s">
        <v>294</v>
      </c>
    </row>
    <row r="30" spans="1:9">
      <c r="A30" s="4" t="s">
        <v>295</v>
      </c>
    </row>
    <row r="31" spans="1:9">
      <c r="A31" s="3" t="s">
        <v>267</v>
      </c>
    </row>
    <row r="32" spans="1:9">
      <c r="A32" s="4" t="s">
        <v>280</v>
      </c>
      <c r="H32" s="7" t="n">
        <v>1477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5"/>
    <col customWidth="1" max="6" min="6" width="14"/>
    <col customWidth="1" max="7" min="7" width="14"/>
  </cols>
  <sheetData>
    <row r="1" spans="1:7">
      <c r="A1" s="1" t="s">
        <v>296</v>
      </c>
      <c r="B1" s="2" t="s">
        <v>297</v>
      </c>
      <c r="C1" s="2" t="s">
        <v>66</v>
      </c>
      <c r="E1" s="2" t="s">
        <v>1</v>
      </c>
    </row>
    <row r="2" spans="1:7">
      <c r="B2" s="2" t="s">
        <v>2</v>
      </c>
      <c r="C2" s="2" t="s">
        <v>2</v>
      </c>
      <c r="D2" s="2" t="s">
        <v>67</v>
      </c>
      <c r="E2" s="2" t="s">
        <v>2</v>
      </c>
      <c r="F2" s="2" t="s">
        <v>67</v>
      </c>
      <c r="G2" s="2" t="s">
        <v>23</v>
      </c>
    </row>
    <row r="3" spans="1:7">
      <c r="A3" s="3" t="s">
        <v>298</v>
      </c>
    </row>
    <row r="4" spans="1:7">
      <c r="A4" s="4" t="s">
        <v>299</v>
      </c>
      <c r="B4" s="7" t="n">
        <v>0</v>
      </c>
      <c r="C4" s="7" t="n">
        <v>0</v>
      </c>
      <c r="E4" s="7" t="n">
        <v>0</v>
      </c>
      <c r="G4" s="7" t="n">
        <v>5720000</v>
      </c>
    </row>
    <row r="5" spans="1:7">
      <c r="A5" s="4" t="s">
        <v>74</v>
      </c>
      <c r="C5" s="6" t="n">
        <v>303943</v>
      </c>
      <c r="D5" s="7" t="n">
        <v>0</v>
      </c>
      <c r="E5" s="6" t="n">
        <v>303943</v>
      </c>
      <c r="F5" s="7" t="n">
        <v>0</v>
      </c>
    </row>
    <row r="6" spans="1:7">
      <c r="A6" s="4" t="s">
        <v>82</v>
      </c>
      <c r="C6" s="6" t="n">
        <v>1063132</v>
      </c>
      <c r="D6" s="6" t="n">
        <v>2180691</v>
      </c>
      <c r="E6" s="6" t="n">
        <v>4803018</v>
      </c>
      <c r="F6" s="6" t="n">
        <v>6543215</v>
      </c>
    </row>
    <row r="7" spans="1:7">
      <c r="A7" s="4" t="s">
        <v>300</v>
      </c>
    </row>
    <row r="8" spans="1:7">
      <c r="A8" s="3" t="s">
        <v>298</v>
      </c>
    </row>
    <row r="9" spans="1:7">
      <c r="A9" s="4" t="s">
        <v>121</v>
      </c>
      <c r="B9" s="6" t="n">
        <v>3200000</v>
      </c>
    </row>
    <row r="10" spans="1:7">
      <c r="A10" s="4" t="s">
        <v>301</v>
      </c>
    </row>
    <row r="11" spans="1:7">
      <c r="A11" s="3" t="s">
        <v>298</v>
      </c>
    </row>
    <row r="12" spans="1:7">
      <c r="A12" s="4" t="s">
        <v>121</v>
      </c>
      <c r="B12" s="7" t="n">
        <v>3000000</v>
      </c>
    </row>
    <row r="13" spans="1:7">
      <c r="A13" s="4" t="s">
        <v>157</v>
      </c>
    </row>
    <row r="14" spans="1:7">
      <c r="A14" s="3" t="s">
        <v>298</v>
      </c>
    </row>
    <row r="15" spans="1:7">
      <c r="A15" s="4" t="s">
        <v>82</v>
      </c>
      <c r="C15" s="6" t="n">
        <v>0</v>
      </c>
      <c r="D15" s="6" t="n">
        <v>428849</v>
      </c>
      <c r="E15" s="6" t="n">
        <v>177387</v>
      </c>
      <c r="F15" s="6" t="n">
        <v>1286548</v>
      </c>
    </row>
    <row r="16" spans="1:7">
      <c r="A16" s="4" t="s">
        <v>302</v>
      </c>
      <c r="C16" s="7" t="n">
        <v>155631</v>
      </c>
      <c r="D16" s="7" t="n">
        <v>-10649053</v>
      </c>
      <c r="E16" s="7" t="n">
        <v>167052</v>
      </c>
      <c r="F16" s="7" t="n">
        <v>-1096522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3</v>
      </c>
      <c r="B1" s="2" t="s">
        <v>304</v>
      </c>
      <c r="C1" s="2" t="s">
        <v>305</v>
      </c>
      <c r="D1" s="2" t="s">
        <v>306</v>
      </c>
      <c r="E1" s="2" t="s">
        <v>2</v>
      </c>
      <c r="F1" s="2" t="s">
        <v>275</v>
      </c>
      <c r="G1" s="2" t="s">
        <v>307</v>
      </c>
      <c r="H1" s="2" t="s">
        <v>2</v>
      </c>
      <c r="I1" s="2" t="s">
        <v>67</v>
      </c>
      <c r="J1" s="2" t="s">
        <v>23</v>
      </c>
      <c r="K1" s="2" t="s">
        <v>308</v>
      </c>
      <c r="L1" s="2" t="s">
        <v>309</v>
      </c>
      <c r="M1" s="2" t="s">
        <v>274</v>
      </c>
    </row>
    <row r="2" spans="1:13">
      <c r="A2" s="3" t="s">
        <v>199</v>
      </c>
    </row>
    <row r="3" spans="1:13">
      <c r="A3" s="4" t="s">
        <v>35</v>
      </c>
      <c r="H3" s="7" t="n">
        <v>12957</v>
      </c>
      <c r="I3" s="7" t="n">
        <v>14170</v>
      </c>
    </row>
    <row r="4" spans="1:13">
      <c r="A4" s="4" t="s">
        <v>83</v>
      </c>
      <c r="H4" s="6" t="n">
        <v>0</v>
      </c>
      <c r="I4" s="6" t="n">
        <v>-4848978</v>
      </c>
    </row>
    <row r="5" spans="1:13">
      <c r="A5" s="4" t="s">
        <v>310</v>
      </c>
      <c r="J5" s="7" t="n">
        <v>14010881</v>
      </c>
    </row>
    <row r="6" spans="1:13">
      <c r="A6" s="4" t="s">
        <v>311</v>
      </c>
      <c r="D6" s="7" t="n">
        <v>55000000</v>
      </c>
    </row>
    <row r="7" spans="1:13">
      <c r="A7" s="4" t="s">
        <v>35</v>
      </c>
      <c r="E7" s="7" t="n">
        <v>0</v>
      </c>
      <c r="H7" s="6" t="n">
        <v>0</v>
      </c>
      <c r="J7" s="6" t="n">
        <v>12233856</v>
      </c>
    </row>
    <row r="8" spans="1:13">
      <c r="A8" s="4" t="s">
        <v>124</v>
      </c>
      <c r="H8" s="6" t="n">
        <v>12067099</v>
      </c>
      <c r="I8" s="7" t="n">
        <v>0</v>
      </c>
    </row>
    <row r="9" spans="1:13">
      <c r="A9" s="4" t="s">
        <v>312</v>
      </c>
    </row>
    <row r="10" spans="1:13">
      <c r="A10" s="3" t="s">
        <v>199</v>
      </c>
    </row>
    <row r="11" spans="1:13">
      <c r="A11" s="4" t="s">
        <v>69</v>
      </c>
      <c r="E11" s="6" t="n">
        <v>0</v>
      </c>
      <c r="H11" s="6" t="n">
        <v>2314051</v>
      </c>
    </row>
    <row r="12" spans="1:13">
      <c r="A12" s="4" t="s">
        <v>204</v>
      </c>
    </row>
    <row r="13" spans="1:13">
      <c r="A13" s="3" t="s">
        <v>199</v>
      </c>
    </row>
    <row r="14" spans="1:13">
      <c r="A14" s="4" t="s">
        <v>124</v>
      </c>
      <c r="B14" s="7" t="n">
        <v>48798058</v>
      </c>
    </row>
    <row r="15" spans="1:13">
      <c r="A15" s="4" t="s">
        <v>313</v>
      </c>
    </row>
    <row r="16" spans="1:13">
      <c r="A16" s="3" t="s">
        <v>199</v>
      </c>
    </row>
    <row r="17" spans="1:13">
      <c r="A17" s="4" t="s">
        <v>314</v>
      </c>
      <c r="L17" s="7" t="n">
        <v>20124000</v>
      </c>
    </row>
    <row r="18" spans="1:13">
      <c r="A18" s="4" t="s">
        <v>315</v>
      </c>
    </row>
    <row r="19" spans="1:13">
      <c r="A19" s="3" t="s">
        <v>199</v>
      </c>
    </row>
    <row r="20" spans="1:13">
      <c r="A20" s="4" t="s">
        <v>83</v>
      </c>
      <c r="F20" s="7" t="n">
        <v>2319835</v>
      </c>
      <c r="G20" s="7" t="n">
        <v>7834118</v>
      </c>
    </row>
    <row r="21" spans="1:13">
      <c r="A21" s="4" t="s">
        <v>290</v>
      </c>
    </row>
    <row r="22" spans="1:13">
      <c r="A22" s="3" t="s">
        <v>199</v>
      </c>
    </row>
    <row r="23" spans="1:13">
      <c r="A23" s="4" t="s">
        <v>282</v>
      </c>
      <c r="M23" s="4" t="s">
        <v>291</v>
      </c>
    </row>
    <row r="24" spans="1:13">
      <c r="A24" s="4" t="s">
        <v>314</v>
      </c>
      <c r="C24" s="7" t="n">
        <v>208038290</v>
      </c>
    </row>
    <row r="25" spans="1:13">
      <c r="A25" s="4" t="s">
        <v>316</v>
      </c>
    </row>
    <row r="26" spans="1:13">
      <c r="A26" s="3" t="s">
        <v>199</v>
      </c>
    </row>
    <row r="27" spans="1:13">
      <c r="A27" s="4" t="s">
        <v>124</v>
      </c>
      <c r="B27" s="7" t="n">
        <v>2012669</v>
      </c>
    </row>
    <row r="28" spans="1:13">
      <c r="A28" s="4" t="s">
        <v>317</v>
      </c>
    </row>
    <row r="29" spans="1:13">
      <c r="A29" s="3" t="s">
        <v>199</v>
      </c>
    </row>
    <row r="30" spans="1:13">
      <c r="A30" s="4" t="s">
        <v>282</v>
      </c>
      <c r="C30" s="4" t="s">
        <v>318</v>
      </c>
      <c r="L30" s="4" t="s">
        <v>319</v>
      </c>
    </row>
    <row r="31" spans="1:13">
      <c r="A31" s="4" t="s">
        <v>35</v>
      </c>
      <c r="E31" s="6" t="n">
        <v>0</v>
      </c>
      <c r="H31" s="6" t="n">
        <v>0</v>
      </c>
      <c r="J31" s="6" t="n">
        <v>1194918</v>
      </c>
    </row>
    <row r="32" spans="1:13">
      <c r="A32" s="4" t="s">
        <v>320</v>
      </c>
    </row>
    <row r="33" spans="1:13">
      <c r="A33" s="3" t="s">
        <v>199</v>
      </c>
    </row>
    <row r="34" spans="1:13">
      <c r="A34" s="4" t="s">
        <v>314</v>
      </c>
      <c r="C34" s="7" t="n">
        <v>28462500</v>
      </c>
    </row>
    <row r="35" spans="1:13">
      <c r="A35" s="4" t="s">
        <v>35</v>
      </c>
      <c r="E35" s="6" t="n">
        <v>0</v>
      </c>
      <c r="H35" s="6" t="n">
        <v>0</v>
      </c>
      <c r="J35" s="6" t="n">
        <v>1129967</v>
      </c>
    </row>
    <row r="36" spans="1:13">
      <c r="A36" s="4" t="s">
        <v>321</v>
      </c>
    </row>
    <row r="37" spans="1:13">
      <c r="A37" s="3" t="s">
        <v>199</v>
      </c>
    </row>
    <row r="38" spans="1:13">
      <c r="A38" s="4" t="s">
        <v>35</v>
      </c>
      <c r="C38" s="7" t="n">
        <v>6456034</v>
      </c>
    </row>
    <row r="39" spans="1:13">
      <c r="A39" s="4" t="s">
        <v>322</v>
      </c>
    </row>
    <row r="40" spans="1:13">
      <c r="A40" s="3" t="s">
        <v>199</v>
      </c>
    </row>
    <row r="41" spans="1:13">
      <c r="A41" s="4" t="s">
        <v>282</v>
      </c>
      <c r="L41" s="4" t="s">
        <v>323</v>
      </c>
    </row>
    <row r="42" spans="1:13">
      <c r="A42" s="4" t="s">
        <v>324</v>
      </c>
    </row>
    <row r="43" spans="1:13">
      <c r="A43" s="3" t="s">
        <v>199</v>
      </c>
    </row>
    <row r="44" spans="1:13">
      <c r="A44" s="4" t="s">
        <v>282</v>
      </c>
      <c r="C44" s="4" t="s">
        <v>325</v>
      </c>
    </row>
    <row r="45" spans="1:13">
      <c r="A45" s="4" t="s">
        <v>326</v>
      </c>
    </row>
    <row r="46" spans="1:13">
      <c r="A46" s="3" t="s">
        <v>199</v>
      </c>
    </row>
    <row r="47" spans="1:13">
      <c r="A47" s="4" t="s">
        <v>282</v>
      </c>
      <c r="C47" s="4" t="s">
        <v>327</v>
      </c>
    </row>
    <row r="48" spans="1:13">
      <c r="A48" s="4" t="s">
        <v>328</v>
      </c>
    </row>
    <row r="49" spans="1:13">
      <c r="A49" s="3" t="s">
        <v>199</v>
      </c>
    </row>
    <row r="50" spans="1:13">
      <c r="A50" s="4" t="s">
        <v>314</v>
      </c>
      <c r="L50" s="7" t="n">
        <v>171050000</v>
      </c>
    </row>
    <row r="51" spans="1:13">
      <c r="A51" s="4" t="s">
        <v>329</v>
      </c>
    </row>
    <row r="52" spans="1:13">
      <c r="A52" s="3" t="s">
        <v>199</v>
      </c>
    </row>
    <row r="53" spans="1:13">
      <c r="A53" s="4" t="s">
        <v>330</v>
      </c>
      <c r="B53" s="4" t="s">
        <v>331</v>
      </c>
    </row>
    <row r="54" spans="1:13">
      <c r="A54" s="4" t="s">
        <v>332</v>
      </c>
    </row>
    <row r="55" spans="1:13">
      <c r="A55" s="3" t="s">
        <v>199</v>
      </c>
    </row>
    <row r="56" spans="1:13">
      <c r="A56" s="4" t="s">
        <v>282</v>
      </c>
      <c r="B56" s="4" t="s">
        <v>319</v>
      </c>
    </row>
    <row r="57" spans="1:13">
      <c r="A57" s="4" t="s">
        <v>333</v>
      </c>
    </row>
    <row r="58" spans="1:13">
      <c r="A58" s="3" t="s">
        <v>199</v>
      </c>
    </row>
    <row r="59" spans="1:13">
      <c r="A59" s="4" t="s">
        <v>282</v>
      </c>
      <c r="B59" s="4" t="s">
        <v>323</v>
      </c>
    </row>
    <row r="60" spans="1:13">
      <c r="A60" s="4" t="s">
        <v>334</v>
      </c>
    </row>
    <row r="61" spans="1:13">
      <c r="A61" s="3" t="s">
        <v>199</v>
      </c>
    </row>
    <row r="62" spans="1:13">
      <c r="A62" s="4" t="s">
        <v>287</v>
      </c>
      <c r="C62" s="4" t="s">
        <v>335</v>
      </c>
      <c r="K62" s="4" t="s">
        <v>335</v>
      </c>
    </row>
    <row r="63" spans="1:13">
      <c r="A63" s="4" t="s">
        <v>83</v>
      </c>
      <c r="J63" s="6" t="n">
        <v>60258883</v>
      </c>
    </row>
    <row r="64" spans="1:13">
      <c r="A64" s="4" t="s">
        <v>336</v>
      </c>
      <c r="D64" s="4" t="s">
        <v>337</v>
      </c>
    </row>
    <row r="65" spans="1:13">
      <c r="A65" s="4" t="s">
        <v>35</v>
      </c>
      <c r="E65" s="6" t="n">
        <v>0</v>
      </c>
      <c r="H65" s="6" t="n">
        <v>0</v>
      </c>
      <c r="J65" s="6" t="n">
        <v>10137863</v>
      </c>
    </row>
    <row r="66" spans="1:13">
      <c r="A66" s="4" t="s">
        <v>338</v>
      </c>
    </row>
    <row r="67" spans="1:13">
      <c r="A67" s="3" t="s">
        <v>199</v>
      </c>
    </row>
    <row r="68" spans="1:13">
      <c r="A68" s="4" t="s">
        <v>287</v>
      </c>
      <c r="C68" s="4" t="s">
        <v>335</v>
      </c>
      <c r="K68" s="4" t="s">
        <v>339</v>
      </c>
      <c r="L68" s="4" t="s">
        <v>335</v>
      </c>
    </row>
    <row r="69" spans="1:13">
      <c r="A69" s="4" t="s">
        <v>340</v>
      </c>
    </row>
    <row r="70" spans="1:13">
      <c r="A70" s="3" t="s">
        <v>199</v>
      </c>
    </row>
    <row r="71" spans="1:13">
      <c r="A71" s="4" t="s">
        <v>287</v>
      </c>
      <c r="C71" s="4" t="s">
        <v>341</v>
      </c>
      <c r="L71" s="4" t="s">
        <v>341</v>
      </c>
    </row>
    <row r="72" spans="1:13">
      <c r="A72" s="4" t="s">
        <v>342</v>
      </c>
    </row>
    <row r="73" spans="1:13">
      <c r="A73" s="3" t="s">
        <v>199</v>
      </c>
    </row>
    <row r="74" spans="1:13">
      <c r="A74" s="4" t="s">
        <v>83</v>
      </c>
      <c r="F74" s="7" t="n">
        <v>10137863</v>
      </c>
      <c r="G74" s="7" t="n">
        <v>33264710</v>
      </c>
    </row>
    <row r="75" spans="1:13">
      <c r="A75" s="4" t="s">
        <v>35</v>
      </c>
      <c r="E75" s="7" t="n">
        <v>0</v>
      </c>
      <c r="H75" s="7" t="n">
        <v>0</v>
      </c>
      <c r="J75" s="7" t="n">
        <v>23248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66</v>
      </c>
      <c r="D1" s="2" t="s">
        <v>1</v>
      </c>
    </row>
    <row r="2" spans="1:5">
      <c r="B2" s="2" t="s">
        <v>2</v>
      </c>
      <c r="C2" s="2" t="s">
        <v>67</v>
      </c>
      <c r="D2" s="2" t="s">
        <v>2</v>
      </c>
      <c r="E2" s="2" t="s">
        <v>67</v>
      </c>
    </row>
    <row r="3" spans="1:5">
      <c r="A3" s="4" t="s">
        <v>198</v>
      </c>
    </row>
    <row r="4" spans="1:5">
      <c r="A4" s="3" t="s">
        <v>199</v>
      </c>
    </row>
    <row r="5" spans="1:5">
      <c r="A5" s="4" t="s">
        <v>344</v>
      </c>
      <c r="B5" s="7" t="n">
        <v>0</v>
      </c>
      <c r="C5" s="7" t="n">
        <v>0</v>
      </c>
      <c r="D5" s="7" t="n">
        <v>0</v>
      </c>
      <c r="E5" s="7" t="n">
        <v>1161471</v>
      </c>
    </row>
    <row r="6" spans="1:5">
      <c r="A6" s="4" t="s">
        <v>345</v>
      </c>
      <c r="B6" s="6" t="n">
        <v>-3172</v>
      </c>
      <c r="C6" s="6" t="n">
        <v>-7927875</v>
      </c>
      <c r="D6" s="6" t="n">
        <v>-4798217</v>
      </c>
      <c r="E6" s="6" t="n">
        <v>-22874585</v>
      </c>
    </row>
    <row r="7" spans="1:5">
      <c r="A7" s="4" t="s">
        <v>346</v>
      </c>
      <c r="B7" s="6" t="n">
        <v>-2225</v>
      </c>
      <c r="C7" s="6" t="n">
        <v>-1981969</v>
      </c>
      <c r="D7" s="6" t="n">
        <v>-1202053</v>
      </c>
      <c r="E7" s="6" t="n">
        <v>-5807829</v>
      </c>
    </row>
    <row r="8" spans="1:5">
      <c r="A8" s="4" t="s">
        <v>202</v>
      </c>
    </row>
    <row r="9" spans="1:5">
      <c r="A9" s="3" t="s">
        <v>199</v>
      </c>
    </row>
    <row r="10" spans="1:5">
      <c r="A10" s="4" t="s">
        <v>344</v>
      </c>
      <c r="B10" s="6" t="n">
        <v>0</v>
      </c>
      <c r="C10" s="6" t="n">
        <v>0</v>
      </c>
      <c r="D10" s="6" t="n">
        <v>0</v>
      </c>
      <c r="E10" s="6" t="n">
        <v>1152580</v>
      </c>
    </row>
    <row r="11" spans="1:5">
      <c r="A11" s="4" t="s">
        <v>345</v>
      </c>
      <c r="B11" s="6" t="n">
        <v>10988</v>
      </c>
      <c r="C11" s="6" t="n">
        <v>-8928735</v>
      </c>
      <c r="D11" s="6" t="n">
        <v>-5388209</v>
      </c>
      <c r="E11" s="6" t="n">
        <v>-25129246</v>
      </c>
    </row>
    <row r="12" spans="1:5">
      <c r="A12" s="4" t="s">
        <v>346</v>
      </c>
      <c r="B12" s="6" t="n">
        <v>-1948</v>
      </c>
      <c r="C12" s="6" t="n">
        <v>-1875034</v>
      </c>
      <c r="D12" s="6" t="n">
        <v>-1135788</v>
      </c>
      <c r="E12" s="6" t="n">
        <v>-5404009</v>
      </c>
    </row>
    <row r="13" spans="1:5">
      <c r="A13" s="4" t="s">
        <v>204</v>
      </c>
    </row>
    <row r="14" spans="1:5">
      <c r="A14" s="3" t="s">
        <v>199</v>
      </c>
    </row>
    <row r="15" spans="1:5">
      <c r="A15" s="4" t="s">
        <v>344</v>
      </c>
      <c r="B15" s="6" t="n">
        <v>0</v>
      </c>
      <c r="C15" s="6" t="n">
        <v>4717667</v>
      </c>
      <c r="D15" s="6" t="n">
        <v>8282126</v>
      </c>
      <c r="E15" s="6" t="n">
        <v>14153000</v>
      </c>
    </row>
    <row r="16" spans="1:5">
      <c r="A16" s="4" t="s">
        <v>345</v>
      </c>
      <c r="B16" s="6" t="n">
        <v>0</v>
      </c>
      <c r="C16" s="6" t="n">
        <v>652859</v>
      </c>
      <c r="D16" s="6" t="n">
        <v>1679328</v>
      </c>
      <c r="E16" s="6" t="n">
        <v>3140929</v>
      </c>
    </row>
    <row r="17" spans="1:5">
      <c r="A17" s="4" t="s">
        <v>346</v>
      </c>
      <c r="B17" s="7" t="n">
        <v>0</v>
      </c>
      <c r="C17" s="7" t="n">
        <v>159840</v>
      </c>
      <c r="D17" s="7" t="n">
        <v>414206</v>
      </c>
      <c r="E17" s="7" t="n">
        <v>7751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20"/>
    <col customWidth="1" max="3" min="3" width="21"/>
    <col customWidth="1" max="4" min="4" width="21"/>
  </cols>
  <sheetData>
    <row r="1" spans="1:4">
      <c r="A1" s="1" t="s">
        <v>347</v>
      </c>
      <c r="B1" s="2" t="s">
        <v>348</v>
      </c>
      <c r="C1" s="2" t="s">
        <v>349</v>
      </c>
      <c r="D1" s="2" t="s">
        <v>62</v>
      </c>
    </row>
    <row r="2" spans="1:4">
      <c r="A2" s="3" t="s">
        <v>350</v>
      </c>
    </row>
    <row r="3" spans="1:4">
      <c r="A3" s="4" t="s">
        <v>351</v>
      </c>
      <c r="C3" s="7" t="n">
        <v>43350973</v>
      </c>
      <c r="D3" s="7" t="n">
        <v>48049520</v>
      </c>
    </row>
    <row r="4" spans="1:4">
      <c r="A4" s="4" t="s">
        <v>352</v>
      </c>
      <c r="C4" s="6" t="n">
        <v>493806</v>
      </c>
      <c r="D4" s="6" t="n">
        <v>610405</v>
      </c>
    </row>
    <row r="5" spans="1:4">
      <c r="A5" s="4" t="s">
        <v>353</v>
      </c>
      <c r="C5" s="6" t="n">
        <v>42857167</v>
      </c>
      <c r="D5" s="6" t="n">
        <v>47439115</v>
      </c>
    </row>
    <row r="6" spans="1:4">
      <c r="A6" s="4" t="s">
        <v>354</v>
      </c>
      <c r="C6" s="6" t="n">
        <v>23114661</v>
      </c>
      <c r="D6" s="6" t="n">
        <v>6205639</v>
      </c>
    </row>
    <row r="7" spans="1:4">
      <c r="A7" s="4" t="s">
        <v>355</v>
      </c>
      <c r="C7" s="6" t="n">
        <v>19742506</v>
      </c>
      <c r="D7" s="6" t="n">
        <v>41233476</v>
      </c>
    </row>
    <row r="8" spans="1:4">
      <c r="A8" s="4" t="s">
        <v>356</v>
      </c>
      <c r="C8" s="6" t="n">
        <v>81896820</v>
      </c>
      <c r="D8" s="6" t="n">
        <v>87131546</v>
      </c>
    </row>
    <row r="9" spans="1:4">
      <c r="A9" s="4" t="s">
        <v>357</v>
      </c>
    </row>
    <row r="10" spans="1:4">
      <c r="A10" s="3" t="s">
        <v>350</v>
      </c>
    </row>
    <row r="11" spans="1:4">
      <c r="A11" s="4" t="s">
        <v>351</v>
      </c>
      <c r="C11" s="7" t="n">
        <v>40515000</v>
      </c>
      <c r="D11" s="6" t="n">
        <v>43770000</v>
      </c>
    </row>
    <row r="12" spans="1:4">
      <c r="A12" s="4" t="s">
        <v>358</v>
      </c>
    </row>
    <row r="13" spans="1:4">
      <c r="A13" s="3" t="s">
        <v>350</v>
      </c>
    </row>
    <row r="14" spans="1:4">
      <c r="A14" s="4" t="s">
        <v>287</v>
      </c>
      <c r="C14" s="4" t="s">
        <v>359</v>
      </c>
    </row>
    <row r="15" spans="1:4">
      <c r="A15" s="4" t="s">
        <v>360</v>
      </c>
    </row>
    <row r="16" spans="1:4">
      <c r="A16" s="3" t="s">
        <v>350</v>
      </c>
    </row>
    <row r="17" spans="1:4">
      <c r="A17" s="4" t="s">
        <v>287</v>
      </c>
      <c r="C17" s="4" t="s">
        <v>361</v>
      </c>
    </row>
    <row r="18" spans="1:4">
      <c r="A18" s="4" t="s">
        <v>362</v>
      </c>
    </row>
    <row r="19" spans="1:4">
      <c r="A19" s="3" t="s">
        <v>350</v>
      </c>
    </row>
    <row r="20" spans="1:4">
      <c r="A20" s="4" t="s">
        <v>351</v>
      </c>
      <c r="C20" s="7" t="n">
        <v>2835973</v>
      </c>
      <c r="D20" s="7" t="n">
        <v>4279520</v>
      </c>
    </row>
    <row r="21" spans="1:4">
      <c r="A21" s="4" t="s">
        <v>287</v>
      </c>
      <c r="C21" s="4" t="s">
        <v>363</v>
      </c>
    </row>
    <row r="22" spans="1:4">
      <c r="A22" s="4" t="s">
        <v>364</v>
      </c>
    </row>
    <row r="23" spans="1:4">
      <c r="A23" s="3" t="s">
        <v>350</v>
      </c>
    </row>
    <row r="24" spans="1:4">
      <c r="A24" s="4" t="s">
        <v>365</v>
      </c>
      <c r="C24" s="7" t="n">
        <v>19015000</v>
      </c>
    </row>
    <row r="25" spans="1:4">
      <c r="A25" s="4" t="s">
        <v>366</v>
      </c>
    </row>
    <row r="26" spans="1:4">
      <c r="A26" s="3" t="s">
        <v>350</v>
      </c>
    </row>
    <row r="27" spans="1:4">
      <c r="A27" s="4" t="s">
        <v>367</v>
      </c>
      <c r="B27" s="6"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368</v>
      </c>
      <c r="B1" s="2" t="s">
        <v>66</v>
      </c>
      <c r="D1" s="2" t="s">
        <v>1</v>
      </c>
    </row>
    <row r="2" spans="1:6">
      <c r="B2" s="2" t="s">
        <v>2</v>
      </c>
      <c r="C2" s="2" t="s">
        <v>67</v>
      </c>
      <c r="D2" s="2" t="s">
        <v>2</v>
      </c>
      <c r="E2" s="2" t="s">
        <v>67</v>
      </c>
      <c r="F2" s="2" t="s">
        <v>23</v>
      </c>
    </row>
    <row r="3" spans="1:6">
      <c r="A3" s="3" t="s">
        <v>369</v>
      </c>
    </row>
    <row r="4" spans="1:6">
      <c r="A4" s="4" t="s">
        <v>131</v>
      </c>
      <c r="D4" s="7" t="n">
        <v>23298603</v>
      </c>
      <c r="E4" s="7" t="n">
        <v>22964518</v>
      </c>
    </row>
    <row r="5" spans="1:6">
      <c r="A5" s="4" t="s">
        <v>56</v>
      </c>
      <c r="B5" s="7" t="n">
        <v>10808</v>
      </c>
      <c r="C5" s="7" t="n">
        <v>-123094</v>
      </c>
      <c r="D5" s="6" t="n">
        <v>28115</v>
      </c>
      <c r="E5" s="6" t="n">
        <v>-206006</v>
      </c>
    </row>
    <row r="6" spans="1:6">
      <c r="A6" s="4" t="s">
        <v>370</v>
      </c>
      <c r="B6" s="6" t="n">
        <v>342424</v>
      </c>
      <c r="C6" s="6" t="n">
        <v>747981</v>
      </c>
      <c r="D6" s="6" t="n">
        <v>1653168</v>
      </c>
      <c r="E6" s="6" t="n">
        <v>2203580</v>
      </c>
    </row>
    <row r="7" spans="1:6">
      <c r="A7" s="4" t="s">
        <v>42</v>
      </c>
      <c r="B7" s="6" t="n">
        <v>10378</v>
      </c>
      <c r="D7" s="6" t="n">
        <v>10378</v>
      </c>
      <c r="F7" s="7" t="n">
        <v>437925</v>
      </c>
    </row>
    <row r="8" spans="1:6">
      <c r="A8" s="4" t="s">
        <v>56</v>
      </c>
    </row>
    <row r="9" spans="1:6">
      <c r="A9" s="3" t="s">
        <v>369</v>
      </c>
    </row>
    <row r="10" spans="1:6">
      <c r="A10" s="4" t="s">
        <v>131</v>
      </c>
      <c r="B10" s="6" t="n">
        <v>131976</v>
      </c>
      <c r="C10" s="6" t="n">
        <v>52627</v>
      </c>
      <c r="D10" s="6" t="n">
        <v>232986</v>
      </c>
      <c r="E10" s="6" t="n">
        <v>229646</v>
      </c>
    </row>
    <row r="11" spans="1:6">
      <c r="A11" s="4" t="s">
        <v>56</v>
      </c>
      <c r="B11" s="6" t="n">
        <v>10808</v>
      </c>
      <c r="C11" s="6" t="n">
        <v>-123094</v>
      </c>
      <c r="D11" s="6" t="n">
        <v>28115</v>
      </c>
      <c r="E11" s="6" t="n">
        <v>-206006</v>
      </c>
    </row>
    <row r="12" spans="1:6">
      <c r="A12" s="4" t="s">
        <v>371</v>
      </c>
    </row>
    <row r="13" spans="1:6">
      <c r="A13" s="3" t="s">
        <v>369</v>
      </c>
    </row>
    <row r="14" spans="1:6">
      <c r="A14" s="4" t="s">
        <v>370</v>
      </c>
      <c r="B14" s="6" t="n">
        <v>117369</v>
      </c>
      <c r="C14" s="6" t="n">
        <v>431142</v>
      </c>
      <c r="D14" s="6" t="n">
        <v>809578</v>
      </c>
      <c r="E14" s="6" t="n">
        <v>1135442</v>
      </c>
    </row>
    <row r="15" spans="1:6">
      <c r="A15" s="4" t="s">
        <v>372</v>
      </c>
    </row>
    <row r="16" spans="1:6">
      <c r="A16" s="3" t="s">
        <v>369</v>
      </c>
    </row>
    <row r="17" spans="1:6">
      <c r="A17" s="4" t="s">
        <v>370</v>
      </c>
      <c r="B17" s="7" t="n">
        <v>225055</v>
      </c>
      <c r="C17" s="7" t="n">
        <v>316839</v>
      </c>
      <c r="D17" s="7" t="n">
        <v>843590</v>
      </c>
      <c r="E17" s="7" t="n">
        <v>10681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416693</v>
      </c>
      <c r="C4" s="7" t="n">
        <v>3546182</v>
      </c>
      <c r="D4" s="7" t="n">
        <v>8531589</v>
      </c>
      <c r="E4" s="7" t="n">
        <v>10709698</v>
      </c>
    </row>
    <row r="5" spans="1:5">
      <c r="A5" s="4" t="s">
        <v>70</v>
      </c>
      <c r="B5" s="6" t="n">
        <v>1705906</v>
      </c>
      <c r="C5" s="6" t="n">
        <v>3532157</v>
      </c>
      <c r="D5" s="6" t="n">
        <v>8770221</v>
      </c>
      <c r="E5" s="6" t="n">
        <v>10596472</v>
      </c>
    </row>
    <row r="6" spans="1:5">
      <c r="A6" s="4" t="s">
        <v>71</v>
      </c>
      <c r="B6" s="6" t="n">
        <v>927186</v>
      </c>
      <c r="C6" s="6" t="n">
        <v>1219751</v>
      </c>
      <c r="D6" s="6" t="n">
        <v>2960443</v>
      </c>
      <c r="E6" s="6" t="n">
        <v>4184849</v>
      </c>
    </row>
    <row r="7" spans="1:5">
      <c r="A7" s="4" t="s">
        <v>72</v>
      </c>
      <c r="B7" s="6" t="n">
        <v>-4173</v>
      </c>
      <c r="C7" s="6" t="n">
        <v>-3668760</v>
      </c>
      <c r="D7" s="6" t="n">
        <v>-1922968</v>
      </c>
      <c r="E7" s="6" t="n">
        <v>-10351311</v>
      </c>
    </row>
    <row r="8" spans="1:5">
      <c r="A8" s="4" t="s">
        <v>73</v>
      </c>
      <c r="B8" s="6" t="n">
        <v>0</v>
      </c>
      <c r="C8" s="6" t="n">
        <v>0</v>
      </c>
      <c r="D8" s="6" t="n">
        <v>2012669</v>
      </c>
      <c r="E8" s="6" t="n">
        <v>0</v>
      </c>
    </row>
    <row r="9" spans="1:5">
      <c r="A9" s="4" t="s">
        <v>74</v>
      </c>
      <c r="B9" s="6" t="n">
        <v>303943</v>
      </c>
      <c r="C9" s="6" t="n">
        <v>0</v>
      </c>
      <c r="D9" s="6" t="n">
        <v>303943</v>
      </c>
      <c r="E9" s="6" t="n">
        <v>0</v>
      </c>
    </row>
    <row r="10" spans="1:5">
      <c r="A10" s="4" t="s">
        <v>75</v>
      </c>
      <c r="B10" s="6" t="n">
        <v>117288</v>
      </c>
      <c r="C10" s="6" t="n">
        <v>0</v>
      </c>
      <c r="D10" s="6" t="n">
        <v>117288</v>
      </c>
      <c r="E10" s="6" t="n">
        <v>0</v>
      </c>
    </row>
    <row r="11" spans="1:5">
      <c r="A11" s="4" t="s">
        <v>76</v>
      </c>
      <c r="B11" s="6" t="n">
        <v>5466843</v>
      </c>
      <c r="C11" s="6" t="n">
        <v>4629330</v>
      </c>
      <c r="D11" s="6" t="n">
        <v>20773185</v>
      </c>
      <c r="E11" s="6" t="n">
        <v>15139708</v>
      </c>
    </row>
    <row r="12" spans="1:5">
      <c r="A12" s="3" t="s">
        <v>77</v>
      </c>
    </row>
    <row r="13" spans="1:5">
      <c r="A13" s="4" t="s">
        <v>78</v>
      </c>
      <c r="B13" s="6" t="n">
        <v>117369</v>
      </c>
      <c r="C13" s="6" t="n">
        <v>431142</v>
      </c>
      <c r="D13" s="6" t="n">
        <v>809578</v>
      </c>
      <c r="E13" s="6" t="n">
        <v>1135442</v>
      </c>
    </row>
    <row r="14" spans="1:5">
      <c r="A14" s="4" t="s">
        <v>79</v>
      </c>
      <c r="B14" s="6" t="n">
        <v>225055</v>
      </c>
      <c r="C14" s="6" t="n">
        <v>316839</v>
      </c>
      <c r="D14" s="6" t="n">
        <v>843590</v>
      </c>
      <c r="E14" s="6" t="n">
        <v>1068138</v>
      </c>
    </row>
    <row r="15" spans="1:5">
      <c r="A15" s="4" t="s">
        <v>80</v>
      </c>
      <c r="B15" s="6" t="n">
        <v>521069</v>
      </c>
      <c r="C15" s="6" t="n">
        <v>553965</v>
      </c>
      <c r="D15" s="6" t="n">
        <v>1864053</v>
      </c>
      <c r="E15" s="6" t="n">
        <v>2077060</v>
      </c>
    </row>
    <row r="16" spans="1:5">
      <c r="A16" s="4" t="s">
        <v>81</v>
      </c>
      <c r="B16" s="6" t="n">
        <v>792256</v>
      </c>
      <c r="C16" s="6" t="n">
        <v>1020040</v>
      </c>
      <c r="D16" s="6" t="n">
        <v>2516884</v>
      </c>
      <c r="E16" s="6" t="n">
        <v>3100451</v>
      </c>
    </row>
    <row r="17" spans="1:5">
      <c r="A17" s="4" t="s">
        <v>82</v>
      </c>
      <c r="B17" s="6" t="n">
        <v>1063132</v>
      </c>
      <c r="C17" s="6" t="n">
        <v>2180691</v>
      </c>
      <c r="D17" s="6" t="n">
        <v>4803018</v>
      </c>
      <c r="E17" s="6" t="n">
        <v>6543215</v>
      </c>
    </row>
    <row r="18" spans="1:5">
      <c r="A18" s="4" t="s">
        <v>83</v>
      </c>
      <c r="B18" s="6" t="n">
        <v>0</v>
      </c>
      <c r="C18" s="6" t="n">
        <v>0</v>
      </c>
      <c r="D18" s="6" t="n">
        <v>0</v>
      </c>
      <c r="E18" s="6" t="n">
        <v>4848978</v>
      </c>
    </row>
    <row r="19" spans="1:5">
      <c r="A19" s="4" t="s">
        <v>84</v>
      </c>
      <c r="B19" s="6" t="n">
        <v>3105000</v>
      </c>
      <c r="C19" s="6" t="n">
        <v>10440129</v>
      </c>
      <c r="D19" s="6" t="n">
        <v>8323643</v>
      </c>
      <c r="E19" s="6" t="n">
        <v>10440129</v>
      </c>
    </row>
    <row r="20" spans="1:5">
      <c r="A20" s="4" t="s">
        <v>85</v>
      </c>
      <c r="B20" s="6" t="n">
        <v>1384102</v>
      </c>
      <c r="C20" s="6" t="n">
        <v>999825</v>
      </c>
      <c r="D20" s="6" t="n">
        <v>3248348</v>
      </c>
      <c r="E20" s="6" t="n">
        <v>3420581</v>
      </c>
    </row>
    <row r="21" spans="1:5">
      <c r="A21" s="4" t="s">
        <v>86</v>
      </c>
      <c r="B21" s="6" t="n">
        <v>0</v>
      </c>
      <c r="C21" s="6" t="n">
        <v>0</v>
      </c>
      <c r="D21" s="6" t="n">
        <v>1209000</v>
      </c>
      <c r="E21" s="6" t="n">
        <v>0</v>
      </c>
    </row>
    <row r="22" spans="1:5">
      <c r="A22" s="4" t="s">
        <v>87</v>
      </c>
      <c r="B22" s="6" t="n">
        <v>7207983</v>
      </c>
      <c r="C22" s="6" t="n">
        <v>15942631</v>
      </c>
      <c r="D22" s="6" t="n">
        <v>23618114</v>
      </c>
      <c r="E22" s="6" t="n">
        <v>32633994</v>
      </c>
    </row>
    <row r="23" spans="1:5">
      <c r="A23" s="4" t="s">
        <v>88</v>
      </c>
      <c r="B23" s="6" t="n">
        <v>-1741140</v>
      </c>
      <c r="C23" s="6" t="n">
        <v>-11313301</v>
      </c>
      <c r="D23" s="6" t="n">
        <v>-2844929</v>
      </c>
      <c r="E23" s="6" t="n">
        <v>-17494286</v>
      </c>
    </row>
    <row r="24" spans="1:5">
      <c r="A24" s="4" t="s">
        <v>89</v>
      </c>
      <c r="B24" s="6" t="n">
        <v>-2821929</v>
      </c>
      <c r="C24" s="6" t="n">
        <v>996098</v>
      </c>
      <c r="D24" s="6" t="n">
        <v>-5656386</v>
      </c>
      <c r="E24" s="6" t="n">
        <v>3106286</v>
      </c>
    </row>
    <row r="25" spans="1:5">
      <c r="A25" s="4" t="s">
        <v>90</v>
      </c>
      <c r="B25" s="6" t="n">
        <v>1080789</v>
      </c>
      <c r="C25" s="6" t="n">
        <v>-12309399</v>
      </c>
      <c r="D25" s="6" t="n">
        <v>2811457</v>
      </c>
      <c r="E25" s="6" t="n">
        <v>-20600572</v>
      </c>
    </row>
    <row r="26" spans="1:5">
      <c r="A26" s="3" t="s">
        <v>91</v>
      </c>
    </row>
    <row r="27" spans="1:5">
      <c r="A27" s="4" t="s">
        <v>55</v>
      </c>
      <c r="B27" s="6" t="n">
        <v>1069981</v>
      </c>
      <c r="C27" s="6" t="n">
        <v>-12186305</v>
      </c>
      <c r="D27" s="6" t="n">
        <v>2783342</v>
      </c>
      <c r="E27" s="6" t="n">
        <v>-20394566</v>
      </c>
    </row>
    <row r="28" spans="1:5">
      <c r="A28" s="4" t="s">
        <v>56</v>
      </c>
      <c r="B28" s="6" t="n">
        <v>10808</v>
      </c>
      <c r="C28" s="6" t="n">
        <v>-123094</v>
      </c>
      <c r="D28" s="6" t="n">
        <v>28115</v>
      </c>
      <c r="E28" s="6" t="n">
        <v>-206006</v>
      </c>
    </row>
    <row r="29" spans="1:5">
      <c r="A29" s="4" t="s">
        <v>90</v>
      </c>
      <c r="B29" s="7" t="n">
        <v>1080789</v>
      </c>
      <c r="C29" s="7" t="n">
        <v>-12309399</v>
      </c>
      <c r="D29" s="7" t="n">
        <v>2811457</v>
      </c>
      <c r="E29" s="7" t="n">
        <v>-20600572</v>
      </c>
    </row>
    <row r="30" spans="1:5">
      <c r="A30" s="4" t="s">
        <v>92</v>
      </c>
      <c r="B30" s="6" t="n">
        <v>348335</v>
      </c>
      <c r="C30" s="6" t="n">
        <v>348335</v>
      </c>
      <c r="D30" s="6" t="n">
        <v>348335</v>
      </c>
      <c r="E30" s="6" t="n">
        <v>348335</v>
      </c>
    </row>
    <row r="31" spans="1:5">
      <c r="A31" s="4" t="s">
        <v>93</v>
      </c>
      <c r="B31" s="8" t="n">
        <v>3.07</v>
      </c>
      <c r="C31" s="8" t="n">
        <v>-34.98</v>
      </c>
      <c r="D31" s="8" t="n">
        <v>7.99</v>
      </c>
      <c r="E31" s="8" t="n">
        <v>-58.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3</v>
      </c>
      <c r="B1" s="2" t="s">
        <v>66</v>
      </c>
      <c r="D1" s="2" t="s">
        <v>1</v>
      </c>
    </row>
    <row r="2" spans="1:6">
      <c r="B2" s="2" t="s">
        <v>2</v>
      </c>
      <c r="C2" s="2" t="s">
        <v>67</v>
      </c>
      <c r="D2" s="2" t="s">
        <v>2</v>
      </c>
      <c r="E2" s="2" t="s">
        <v>67</v>
      </c>
      <c r="F2" s="2" t="s">
        <v>275</v>
      </c>
    </row>
    <row r="3" spans="1:6">
      <c r="A3" s="3" t="s">
        <v>374</v>
      </c>
    </row>
    <row r="4" spans="1:6">
      <c r="A4" s="4" t="s">
        <v>375</v>
      </c>
      <c r="B4" s="7" t="n">
        <v>3105000</v>
      </c>
      <c r="C4" s="7" t="n">
        <v>10440129</v>
      </c>
      <c r="D4" s="7" t="n">
        <v>8323643</v>
      </c>
      <c r="E4" s="7" t="n">
        <v>10440129</v>
      </c>
    </row>
    <row r="5" spans="1:6">
      <c r="A5" s="4" t="s">
        <v>268</v>
      </c>
    </row>
    <row r="6" spans="1:6">
      <c r="A6" s="3" t="s">
        <v>374</v>
      </c>
    </row>
    <row r="7" spans="1:6">
      <c r="A7" s="4" t="s">
        <v>375</v>
      </c>
      <c r="B7" s="6" t="n">
        <v>8323643</v>
      </c>
    </row>
    <row r="8" spans="1:6">
      <c r="A8" s="4" t="s">
        <v>376</v>
      </c>
    </row>
    <row r="9" spans="1:6">
      <c r="A9" s="3" t="s">
        <v>374</v>
      </c>
    </row>
    <row r="10" spans="1:6">
      <c r="A10" s="4" t="s">
        <v>268</v>
      </c>
      <c r="B10" s="6" t="n">
        <v>14770000</v>
      </c>
      <c r="D10" s="6" t="n">
        <v>14770000</v>
      </c>
      <c r="F10" s="7" t="n">
        <v>17875000</v>
      </c>
    </row>
    <row r="11" spans="1:6">
      <c r="A11" s="4" t="s">
        <v>377</v>
      </c>
    </row>
    <row r="12" spans="1:6">
      <c r="A12" s="3" t="s">
        <v>374</v>
      </c>
    </row>
    <row r="13" spans="1:6">
      <c r="A13" s="4" t="s">
        <v>268</v>
      </c>
      <c r="B13" s="6" t="n">
        <v>0</v>
      </c>
      <c r="D13" s="6" t="n">
        <v>0</v>
      </c>
    </row>
    <row r="14" spans="1:6">
      <c r="A14" s="4" t="s">
        <v>378</v>
      </c>
    </row>
    <row r="15" spans="1:6">
      <c r="A15" s="3" t="s">
        <v>374</v>
      </c>
    </row>
    <row r="16" spans="1:6">
      <c r="A16" s="4" t="s">
        <v>268</v>
      </c>
      <c r="B16" s="6" t="n">
        <v>0</v>
      </c>
      <c r="D16" s="6" t="n">
        <v>0</v>
      </c>
    </row>
    <row r="17" spans="1:6">
      <c r="A17" s="4" t="s">
        <v>379</v>
      </c>
    </row>
    <row r="18" spans="1:6">
      <c r="A18" s="3" t="s">
        <v>374</v>
      </c>
    </row>
    <row r="19" spans="1:6">
      <c r="A19" s="4" t="s">
        <v>268</v>
      </c>
      <c r="B19" s="7" t="n">
        <v>14770000</v>
      </c>
      <c r="D19" s="7" t="n">
        <v>1477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380</v>
      </c>
      <c r="B1" s="2" t="s">
        <v>1</v>
      </c>
    </row>
    <row r="2" spans="1:2">
      <c r="B2" s="2" t="s">
        <v>2</v>
      </c>
    </row>
    <row r="3" spans="1:2">
      <c r="A3" s="4" t="s">
        <v>381</v>
      </c>
    </row>
    <row r="4" spans="1:2">
      <c r="A4" s="3" t="s">
        <v>374</v>
      </c>
    </row>
    <row r="5" spans="1:2">
      <c r="A5" s="4" t="s">
        <v>382</v>
      </c>
      <c r="B5" s="4" t="s">
        <v>383</v>
      </c>
    </row>
    <row r="6" spans="1:2">
      <c r="A6" s="4" t="s">
        <v>384</v>
      </c>
    </row>
    <row r="7" spans="1:2">
      <c r="A7" s="3" t="s">
        <v>374</v>
      </c>
    </row>
    <row r="8" spans="1:2">
      <c r="A8" s="4" t="s">
        <v>382</v>
      </c>
      <c r="B8" s="4" t="s">
        <v>319</v>
      </c>
    </row>
    <row r="9" spans="1:2">
      <c r="A9" s="4" t="s">
        <v>385</v>
      </c>
    </row>
    <row r="10" spans="1:2">
      <c r="A10" s="3" t="s">
        <v>374</v>
      </c>
    </row>
    <row r="11" spans="1:2">
      <c r="A11" s="4" t="s">
        <v>382</v>
      </c>
      <c r="B11" s="4" t="s">
        <v>386</v>
      </c>
    </row>
    <row r="12" spans="1:2">
      <c r="A12" s="4" t="s">
        <v>387</v>
      </c>
    </row>
    <row r="13" spans="1:2">
      <c r="A13" s="3" t="s">
        <v>374</v>
      </c>
    </row>
    <row r="14" spans="1:2">
      <c r="A14" s="4" t="s">
        <v>382</v>
      </c>
      <c r="B1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1"/>
  </cols>
  <sheetData>
    <row r="1" spans="1:2">
      <c r="A1" s="1" t="s">
        <v>389</v>
      </c>
      <c r="B1" s="2" t="s">
        <v>349</v>
      </c>
    </row>
    <row r="2" spans="1:2">
      <c r="A2" s="4" t="s">
        <v>390</v>
      </c>
    </row>
    <row r="3" spans="1:2">
      <c r="A3" s="3" t="s">
        <v>391</v>
      </c>
    </row>
    <row r="4" spans="1:2">
      <c r="A4" s="4" t="s">
        <v>392</v>
      </c>
      <c r="B4" s="7" t="n">
        <v>23582938</v>
      </c>
    </row>
    <row r="5" spans="1:2">
      <c r="A5" s="4" t="s">
        <v>393</v>
      </c>
      <c r="B5" s="6" t="n">
        <v>43350973</v>
      </c>
    </row>
    <row r="6" spans="1:2">
      <c r="A6" s="4" t="s">
        <v>48</v>
      </c>
      <c r="B6" s="6" t="n">
        <v>13105219</v>
      </c>
    </row>
    <row r="7" spans="1:2">
      <c r="A7" s="4" t="s">
        <v>394</v>
      </c>
    </row>
    <row r="8" spans="1:2">
      <c r="A8" s="3" t="s">
        <v>391</v>
      </c>
    </row>
    <row r="9" spans="1:2">
      <c r="A9" s="4" t="s">
        <v>392</v>
      </c>
      <c r="B9" s="6" t="n">
        <v>27154712</v>
      </c>
    </row>
    <row r="10" spans="1:2">
      <c r="A10" s="4" t="s">
        <v>393</v>
      </c>
      <c r="B10" s="6" t="n">
        <v>44598359</v>
      </c>
    </row>
    <row r="11" spans="1:2">
      <c r="A11" s="4" t="s">
        <v>48</v>
      </c>
      <c r="B11" s="7" t="n">
        <v>138236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397</v>
      </c>
      <c r="D1" s="2" t="s">
        <v>2</v>
      </c>
      <c r="E1" s="2" t="s">
        <v>398</v>
      </c>
      <c r="F1" s="2" t="s">
        <v>274</v>
      </c>
    </row>
    <row r="2" spans="1:6">
      <c r="A2" s="3" t="s">
        <v>399</v>
      </c>
    </row>
    <row r="3" spans="1:6">
      <c r="A3" s="4" t="s">
        <v>400</v>
      </c>
      <c r="D3" s="7" t="n">
        <v>3078161</v>
      </c>
    </row>
    <row r="4" spans="1:6">
      <c r="A4" s="4" t="s">
        <v>290</v>
      </c>
    </row>
    <row r="5" spans="1:6">
      <c r="A5" s="3" t="s">
        <v>399</v>
      </c>
    </row>
    <row r="6" spans="1:6">
      <c r="A6" s="4" t="s">
        <v>282</v>
      </c>
      <c r="F6" s="4" t="s">
        <v>291</v>
      </c>
    </row>
    <row r="7" spans="1:6">
      <c r="A7" s="4" t="s">
        <v>401</v>
      </c>
    </row>
    <row r="8" spans="1:6">
      <c r="A8" s="3" t="s">
        <v>399</v>
      </c>
    </row>
    <row r="9" spans="1:6">
      <c r="A9" s="4" t="s">
        <v>402</v>
      </c>
      <c r="D9" s="7" t="n">
        <v>3100000</v>
      </c>
    </row>
    <row r="10" spans="1:6">
      <c r="A10" s="4" t="s">
        <v>403</v>
      </c>
    </row>
    <row r="11" spans="1:6">
      <c r="A11" s="3" t="s">
        <v>399</v>
      </c>
    </row>
    <row r="12" spans="1:6">
      <c r="A12" s="4" t="s">
        <v>282</v>
      </c>
      <c r="E12" s="4" t="s">
        <v>404</v>
      </c>
    </row>
    <row r="13" spans="1:6">
      <c r="A13" s="4" t="s">
        <v>405</v>
      </c>
      <c r="E13" s="7" t="n">
        <v>15729500</v>
      </c>
    </row>
    <row r="14" spans="1:6">
      <c r="A14" s="4" t="s">
        <v>406</v>
      </c>
      <c r="B14" s="4" t="s">
        <v>407</v>
      </c>
    </row>
    <row r="15" spans="1:6">
      <c r="A15" s="4" t="s">
        <v>402</v>
      </c>
      <c r="C15" s="7" t="n">
        <v>1209000</v>
      </c>
    </row>
    <row r="16" spans="1:6">
      <c r="A16" s="4" t="s">
        <v>408</v>
      </c>
    </row>
    <row r="17" spans="1:6">
      <c r="A17" s="3" t="s">
        <v>399</v>
      </c>
    </row>
    <row r="18" spans="1:6">
      <c r="A18" s="4" t="s">
        <v>282</v>
      </c>
      <c r="E18" s="4" t="s">
        <v>4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6"/>
    <col customWidth="1" max="2" min="2" width="14"/>
    <col customWidth="1" max="3" min="3" width="25"/>
    <col customWidth="1" max="4" min="4" width="19"/>
    <col customWidth="1" max="5" min="5" width="12"/>
    <col customWidth="1" max="6" min="6" width="16"/>
  </cols>
  <sheetData>
    <row r="1" spans="1:6">
      <c r="A1" s="1" t="s">
        <v>94</v>
      </c>
      <c r="B1" s="2" t="s">
        <v>95</v>
      </c>
      <c r="C1" s="2" t="s">
        <v>96</v>
      </c>
      <c r="D1" s="2" t="s">
        <v>97</v>
      </c>
      <c r="E1" s="2" t="s">
        <v>56</v>
      </c>
      <c r="F1" s="2" t="s">
        <v>98</v>
      </c>
    </row>
    <row r="2" spans="1:6">
      <c r="A2" s="4" t="s">
        <v>99</v>
      </c>
      <c r="F2" s="6" t="n">
        <v>348335</v>
      </c>
    </row>
    <row r="3" spans="1:6">
      <c r="A3" s="4" t="s">
        <v>100</v>
      </c>
      <c r="B3" s="7" t="n">
        <v>125688270</v>
      </c>
      <c r="C3" s="7" t="n">
        <v>24235274</v>
      </c>
      <c r="D3" s="7" t="n">
        <v>103518658</v>
      </c>
      <c r="E3" s="7" t="n">
        <v>-2065662</v>
      </c>
      <c r="F3" s="7" t="n">
        <v>101452996</v>
      </c>
    </row>
    <row r="4" spans="1:6">
      <c r="A4" s="3" t="s">
        <v>101</v>
      </c>
    </row>
    <row r="5" spans="1:6">
      <c r="A5" s="4" t="s">
        <v>102</v>
      </c>
      <c r="B5" s="6" t="n">
        <v>2407542</v>
      </c>
      <c r="C5" s="6" t="n">
        <v>1507635</v>
      </c>
      <c r="D5" s="6" t="n">
        <v>890908</v>
      </c>
      <c r="E5" s="6" t="n">
        <v>8999</v>
      </c>
      <c r="F5" s="6" t="n">
        <v>899907</v>
      </c>
    </row>
    <row r="6" spans="1:6">
      <c r="A6" s="4" t="s">
        <v>103</v>
      </c>
      <c r="B6" s="6" t="n">
        <v>-12192111</v>
      </c>
      <c r="C6" s="6" t="n">
        <v>-4616409</v>
      </c>
      <c r="D6" s="6" t="n">
        <v>-7499945</v>
      </c>
      <c r="E6" s="6" t="n">
        <v>-75757</v>
      </c>
      <c r="F6" s="7" t="n">
        <v>-7575702</v>
      </c>
    </row>
    <row r="7" spans="1:6">
      <c r="A7" s="4" t="s">
        <v>104</v>
      </c>
      <c r="F7" s="6" t="n">
        <v>348335</v>
      </c>
    </row>
    <row r="8" spans="1:6">
      <c r="A8" s="4" t="s">
        <v>105</v>
      </c>
      <c r="B8" s="6" t="n">
        <v>115903701</v>
      </c>
      <c r="C8" s="6" t="n">
        <v>21126500</v>
      </c>
      <c r="D8" s="6" t="n">
        <v>96909621</v>
      </c>
      <c r="E8" s="6" t="n">
        <v>-2132420</v>
      </c>
      <c r="F8" s="7" t="n">
        <v>94777201</v>
      </c>
    </row>
    <row r="9" spans="1:6">
      <c r="A9" s="4" t="s">
        <v>99</v>
      </c>
      <c r="F9" s="6" t="n">
        <v>348335</v>
      </c>
    </row>
    <row r="10" spans="1:6">
      <c r="A10" s="4" t="s">
        <v>100</v>
      </c>
      <c r="B10" s="6" t="n">
        <v>125688270</v>
      </c>
      <c r="C10" s="6" t="n">
        <v>24235274</v>
      </c>
      <c r="D10" s="6" t="n">
        <v>103518658</v>
      </c>
      <c r="E10" s="6" t="n">
        <v>-2065662</v>
      </c>
      <c r="F10" s="7" t="n">
        <v>101452996</v>
      </c>
    </row>
    <row r="11" spans="1:6">
      <c r="A11" s="3" t="s">
        <v>101</v>
      </c>
    </row>
    <row r="12" spans="1:6">
      <c r="A12" s="4" t="s">
        <v>102</v>
      </c>
      <c r="B12" s="6" t="n">
        <v>-2844929</v>
      </c>
    </row>
    <row r="13" spans="1:6">
      <c r="A13" s="4" t="s">
        <v>106</v>
      </c>
      <c r="F13" s="6" t="n">
        <v>348335</v>
      </c>
    </row>
    <row r="14" spans="1:6">
      <c r="A14" s="4" t="s">
        <v>107</v>
      </c>
      <c r="B14" s="6" t="n">
        <v>92766478</v>
      </c>
      <c r="C14" s="6" t="n">
        <v>11800628</v>
      </c>
      <c r="D14" s="6" t="n">
        <v>83236383</v>
      </c>
      <c r="E14" s="6" t="n">
        <v>-2270533</v>
      </c>
      <c r="F14" s="7" t="n">
        <v>80965850</v>
      </c>
    </row>
    <row r="15" spans="1:6">
      <c r="A15" s="4" t="s">
        <v>104</v>
      </c>
      <c r="F15" s="6" t="n">
        <v>348335</v>
      </c>
    </row>
    <row r="16" spans="1:6">
      <c r="A16" s="4" t="s">
        <v>105</v>
      </c>
      <c r="B16" s="6" t="n">
        <v>115903701</v>
      </c>
      <c r="C16" s="6" t="n">
        <v>21126500</v>
      </c>
      <c r="D16" s="6" t="n">
        <v>96909621</v>
      </c>
      <c r="E16" s="6" t="n">
        <v>-2132420</v>
      </c>
      <c r="F16" s="7" t="n">
        <v>94777201</v>
      </c>
    </row>
    <row r="17" spans="1:6">
      <c r="A17" s="3" t="s">
        <v>101</v>
      </c>
    </row>
    <row r="18" spans="1:6">
      <c r="A18" s="4" t="s">
        <v>102</v>
      </c>
      <c r="B18" s="6" t="n">
        <v>-3511331</v>
      </c>
      <c r="C18" s="6" t="n">
        <v>-4342092</v>
      </c>
      <c r="D18" s="6" t="n">
        <v>822453</v>
      </c>
      <c r="E18" s="6" t="n">
        <v>8308</v>
      </c>
      <c r="F18" s="6" t="n">
        <v>830761</v>
      </c>
    </row>
    <row r="19" spans="1:6">
      <c r="A19" s="4" t="s">
        <v>103</v>
      </c>
      <c r="B19" s="6" t="n">
        <v>-4065804</v>
      </c>
      <c r="C19" s="6" t="n">
        <v>-1540487</v>
      </c>
      <c r="D19" s="6" t="n">
        <v>-2500064</v>
      </c>
      <c r="E19" s="6" t="n">
        <v>-25253</v>
      </c>
      <c r="F19" s="7" t="n">
        <v>-2525317</v>
      </c>
    </row>
    <row r="20" spans="1:6">
      <c r="A20" s="4" t="s">
        <v>108</v>
      </c>
      <c r="F20" s="6" t="n">
        <v>348335</v>
      </c>
    </row>
    <row r="21" spans="1:6">
      <c r="A21" s="4" t="s">
        <v>109</v>
      </c>
      <c r="B21" s="6" t="n">
        <v>108326566</v>
      </c>
      <c r="C21" s="6" t="n">
        <v>15243921</v>
      </c>
      <c r="D21" s="6" t="n">
        <v>95232010</v>
      </c>
      <c r="E21" s="6" t="n">
        <v>-2149365</v>
      </c>
      <c r="F21" s="7" t="n">
        <v>93082645</v>
      </c>
    </row>
    <row r="22" spans="1:6">
      <c r="A22" s="3" t="s">
        <v>101</v>
      </c>
    </row>
    <row r="23" spans="1:6">
      <c r="A23" s="4" t="s">
        <v>102</v>
      </c>
      <c r="B23" s="6" t="n">
        <v>-1741140</v>
      </c>
      <c r="C23" s="6" t="n">
        <v>-2821929</v>
      </c>
      <c r="D23" s="6" t="n">
        <v>1069981</v>
      </c>
      <c r="E23" s="6" t="n">
        <v>10808</v>
      </c>
      <c r="F23" s="6" t="n">
        <v>1080789</v>
      </c>
    </row>
    <row r="24" spans="1:6">
      <c r="A24" s="4" t="s">
        <v>103</v>
      </c>
      <c r="B24" s="6" t="n">
        <v>-13818948</v>
      </c>
      <c r="C24" s="6" t="n">
        <v>-621364</v>
      </c>
      <c r="D24" s="6" t="n">
        <v>-13065608</v>
      </c>
      <c r="E24" s="6" t="n">
        <v>-131976</v>
      </c>
      <c r="F24" s="7" t="n">
        <v>-13197584</v>
      </c>
    </row>
    <row r="25" spans="1:6">
      <c r="A25" s="4" t="s">
        <v>106</v>
      </c>
      <c r="F25" s="6" t="n">
        <v>348335</v>
      </c>
    </row>
    <row r="26" spans="1:6">
      <c r="A26" s="4" t="s">
        <v>107</v>
      </c>
      <c r="B26" s="7" t="n">
        <v>92766478</v>
      </c>
      <c r="C26" s="7" t="n">
        <v>11800628</v>
      </c>
      <c r="D26" s="7" t="n">
        <v>83236383</v>
      </c>
      <c r="E26" s="7" t="n">
        <v>-2270533</v>
      </c>
      <c r="F26" s="7" t="n">
        <v>809658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67</v>
      </c>
    </row>
    <row r="3" spans="1:3">
      <c r="A3" s="3" t="s">
        <v>111</v>
      </c>
    </row>
    <row r="4" spans="1:3">
      <c r="A4" s="4" t="s">
        <v>88</v>
      </c>
      <c r="B4" s="7" t="n">
        <v>-2844929</v>
      </c>
      <c r="C4" s="7" t="n">
        <v>-17494286</v>
      </c>
    </row>
    <row r="5" spans="1:3">
      <c r="A5" s="3" t="s">
        <v>112</v>
      </c>
    </row>
    <row r="6" spans="1:3">
      <c r="A6" s="4" t="s">
        <v>69</v>
      </c>
      <c r="B6" s="6" t="n">
        <v>-5179324</v>
      </c>
      <c r="C6" s="6" t="n">
        <v>-5186090</v>
      </c>
    </row>
    <row r="7" spans="1:3">
      <c r="A7" s="4" t="s">
        <v>72</v>
      </c>
      <c r="B7" s="6" t="n">
        <v>1922968</v>
      </c>
      <c r="C7" s="6" t="n">
        <v>10351311</v>
      </c>
    </row>
    <row r="8" spans="1:3">
      <c r="A8" s="4" t="s">
        <v>82</v>
      </c>
      <c r="B8" s="6" t="n">
        <v>4803018</v>
      </c>
      <c r="C8" s="6" t="n">
        <v>6543215</v>
      </c>
    </row>
    <row r="9" spans="1:3">
      <c r="A9" s="4" t="s">
        <v>113</v>
      </c>
      <c r="B9" s="6" t="n">
        <v>116599</v>
      </c>
      <c r="C9" s="6" t="n">
        <v>134268</v>
      </c>
    </row>
    <row r="10" spans="1:3">
      <c r="A10" s="4" t="s">
        <v>114</v>
      </c>
      <c r="B10" s="6" t="n">
        <v>357486</v>
      </c>
      <c r="C10" s="6" t="n">
        <v>335293</v>
      </c>
    </row>
    <row r="11" spans="1:3">
      <c r="A11" s="4" t="s">
        <v>84</v>
      </c>
      <c r="B11" s="6" t="n">
        <v>8323643</v>
      </c>
      <c r="C11" s="6" t="n">
        <v>10440129</v>
      </c>
    </row>
    <row r="12" spans="1:3">
      <c r="A12" s="4" t="s">
        <v>83</v>
      </c>
      <c r="B12" s="6" t="n">
        <v>0</v>
      </c>
      <c r="C12" s="6" t="n">
        <v>4848978</v>
      </c>
    </row>
    <row r="13" spans="1:3">
      <c r="A13" s="4" t="s">
        <v>73</v>
      </c>
      <c r="B13" s="6" t="n">
        <v>-2012669</v>
      </c>
      <c r="C13" s="6" t="n">
        <v>0</v>
      </c>
    </row>
    <row r="14" spans="1:3">
      <c r="A14" s="4" t="s">
        <v>74</v>
      </c>
      <c r="B14" s="6" t="n">
        <v>-303943</v>
      </c>
      <c r="C14" s="6" t="n">
        <v>0</v>
      </c>
    </row>
    <row r="15" spans="1:3">
      <c r="A15" s="3" t="s">
        <v>115</v>
      </c>
    </row>
    <row r="16" spans="1:3">
      <c r="A16" s="4" t="s">
        <v>116</v>
      </c>
      <c r="B16" s="6" t="n">
        <v>14909935</v>
      </c>
      <c r="C16" s="6" t="n">
        <v>12152798</v>
      </c>
    </row>
    <row r="17" spans="1:3">
      <c r="A17" s="4" t="s">
        <v>117</v>
      </c>
      <c r="B17" s="6" t="n">
        <v>-3138088</v>
      </c>
      <c r="C17" s="6" t="n">
        <v>-2317153</v>
      </c>
    </row>
    <row r="18" spans="1:3">
      <c r="A18" s="4" t="s">
        <v>43</v>
      </c>
      <c r="B18" s="6" t="n">
        <v>-760693</v>
      </c>
      <c r="C18" s="6" t="n">
        <v>-590825</v>
      </c>
    </row>
    <row r="19" spans="1:3">
      <c r="A19" s="4" t="s">
        <v>41</v>
      </c>
      <c r="B19" s="6" t="n">
        <v>-12181</v>
      </c>
      <c r="C19" s="6" t="n">
        <v>-18432</v>
      </c>
    </row>
    <row r="20" spans="1:3">
      <c r="A20" s="4" t="s">
        <v>42</v>
      </c>
      <c r="B20" s="6" t="n">
        <v>-427547</v>
      </c>
      <c r="C20" s="6" t="n">
        <v>-2651661</v>
      </c>
    </row>
    <row r="21" spans="1:3">
      <c r="A21" s="4" t="s">
        <v>118</v>
      </c>
      <c r="B21" s="6" t="n">
        <v>264140</v>
      </c>
      <c r="C21" s="6" t="n">
        <v>85420</v>
      </c>
    </row>
    <row r="22" spans="1:3">
      <c r="A22" s="4" t="s">
        <v>119</v>
      </c>
      <c r="B22" s="6" t="n">
        <v>16018415</v>
      </c>
      <c r="C22" s="6" t="n">
        <v>16632965</v>
      </c>
    </row>
    <row r="23" spans="1:3">
      <c r="A23" s="3" t="s">
        <v>120</v>
      </c>
    </row>
    <row r="24" spans="1:3">
      <c r="A24" s="4" t="s">
        <v>121</v>
      </c>
      <c r="B24" s="6" t="n">
        <v>6104129</v>
      </c>
      <c r="C24" s="6" t="n">
        <v>0</v>
      </c>
    </row>
    <row r="25" spans="1:3">
      <c r="A25" s="4" t="s">
        <v>122</v>
      </c>
      <c r="B25" s="6" t="n">
        <v>0</v>
      </c>
      <c r="C25" s="6" t="n">
        <v>144521</v>
      </c>
    </row>
    <row r="26" spans="1:3">
      <c r="A26" s="4" t="s">
        <v>35</v>
      </c>
      <c r="B26" s="6" t="n">
        <v>-12957</v>
      </c>
      <c r="C26" s="6" t="n">
        <v>-14170</v>
      </c>
    </row>
    <row r="27" spans="1:3">
      <c r="A27" s="4" t="s">
        <v>123</v>
      </c>
      <c r="B27" s="6" t="n">
        <v>5275</v>
      </c>
      <c r="C27" s="6" t="n">
        <v>669568</v>
      </c>
    </row>
    <row r="28" spans="1:3">
      <c r="A28" s="4" t="s">
        <v>124</v>
      </c>
      <c r="B28" s="6" t="n">
        <v>12067099</v>
      </c>
      <c r="C28" s="6" t="n">
        <v>0</v>
      </c>
    </row>
    <row r="29" spans="1:3">
      <c r="A29" s="4" t="s">
        <v>125</v>
      </c>
      <c r="B29" s="6" t="n">
        <v>10000000</v>
      </c>
      <c r="C29" s="6" t="n">
        <v>24562480</v>
      </c>
    </row>
    <row r="30" spans="1:3">
      <c r="A30" s="4" t="s">
        <v>126</v>
      </c>
      <c r="B30" s="6" t="n">
        <v>28163546</v>
      </c>
      <c r="C30" s="6" t="n">
        <v>25362399</v>
      </c>
    </row>
    <row r="31" spans="1:3">
      <c r="A31" s="3" t="s">
        <v>127</v>
      </c>
    </row>
    <row r="32" spans="1:3">
      <c r="A32" s="4" t="s">
        <v>128</v>
      </c>
      <c r="B32" s="6" t="n">
        <v>-4698547</v>
      </c>
      <c r="C32" s="6" t="n">
        <v>-9570047</v>
      </c>
    </row>
    <row r="33" spans="1:3">
      <c r="A33" s="4" t="s">
        <v>129</v>
      </c>
      <c r="B33" s="6" t="n">
        <v>0</v>
      </c>
      <c r="C33" s="6" t="n">
        <v>57826</v>
      </c>
    </row>
    <row r="34" spans="1:3">
      <c r="A34" s="4" t="s">
        <v>130</v>
      </c>
      <c r="B34" s="6" t="n">
        <v>-6778260</v>
      </c>
      <c r="C34" s="6" t="n">
        <v>-5889899</v>
      </c>
    </row>
    <row r="35" spans="1:3">
      <c r="A35" s="4" t="s">
        <v>131</v>
      </c>
      <c r="B35" s="6" t="n">
        <v>-23298603</v>
      </c>
      <c r="C35" s="6" t="n">
        <v>-22964518</v>
      </c>
    </row>
    <row r="36" spans="1:3">
      <c r="A36" s="4" t="s">
        <v>132</v>
      </c>
      <c r="B36" s="6" t="n">
        <v>-34775410</v>
      </c>
      <c r="C36" s="6" t="n">
        <v>-38366638</v>
      </c>
    </row>
    <row r="37" spans="1:3">
      <c r="A37" s="4" t="s">
        <v>133</v>
      </c>
      <c r="B37" s="6" t="n">
        <v>9406551</v>
      </c>
      <c r="C37" s="6" t="n">
        <v>3628726</v>
      </c>
    </row>
    <row r="38" spans="1:3">
      <c r="A38" s="4" t="s">
        <v>134</v>
      </c>
      <c r="B38" s="6" t="n">
        <v>8404092</v>
      </c>
      <c r="C38" s="6" t="n">
        <v>15410563</v>
      </c>
    </row>
    <row r="39" spans="1:3">
      <c r="A39" s="4" t="s">
        <v>135</v>
      </c>
      <c r="B39" s="6" t="n">
        <v>17810643</v>
      </c>
      <c r="C39" s="6" t="n">
        <v>19039289</v>
      </c>
    </row>
    <row r="40" spans="1:3">
      <c r="A40" s="3" t="s">
        <v>136</v>
      </c>
    </row>
    <row r="41" spans="1:3">
      <c r="A41" s="4" t="s">
        <v>137</v>
      </c>
      <c r="B41" s="6" t="n">
        <v>2066203</v>
      </c>
      <c r="C41" s="6" t="n">
        <v>2650246</v>
      </c>
    </row>
    <row r="42" spans="1:3">
      <c r="A42" s="3" t="s">
        <v>138</v>
      </c>
    </row>
    <row r="43" spans="1:3">
      <c r="A43" s="4" t="s">
        <v>139</v>
      </c>
      <c r="B43" s="7" t="n">
        <v>0</v>
      </c>
      <c r="C43" s="7" t="n">
        <v>14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Net Investment in Notes Receiva</vt:lpstr>
      <vt:lpstr>Net Investment in Finance Lease</vt:lpstr>
      <vt:lpstr>Leased Equipment at Cost</vt:lpstr>
      <vt:lpstr>Vessels_Assets Held for Sale</vt:lpstr>
      <vt:lpstr>Investment in Joint Ventures</vt:lpstr>
      <vt:lpstr>Non-Recourse Long-Term Debt</vt:lpstr>
      <vt:lpstr>Transactions with Related Parti</vt:lpstr>
      <vt:lpstr>Fair Value Measurements</vt:lpstr>
      <vt:lpstr>Commitments and Contingencies</vt:lpstr>
      <vt:lpstr>Summary of Significant Accoun18</vt:lpstr>
      <vt:lpstr>Summary of Significant Accoun19</vt:lpstr>
      <vt:lpstr>Net Investment in Notes Recei20</vt:lpstr>
      <vt:lpstr>Net Investment in Finance Lea21</vt:lpstr>
      <vt:lpstr>Leased Equipment at Cost (Table</vt:lpstr>
      <vt:lpstr>Investment in Joint Ventures (T</vt:lpstr>
      <vt:lpstr>Non-Recourse Long-Term Debt (Ta</vt:lpstr>
      <vt:lpstr>Transactions with Related Par25</vt:lpstr>
      <vt:lpstr>Fair Value Measurements (Tables</vt:lpstr>
      <vt:lpstr>Summary of Significant Accoun27</vt:lpstr>
      <vt:lpstr>Net Investment in Notes Recei28</vt:lpstr>
      <vt:lpstr>Net Investment in Notes Recei29</vt:lpstr>
      <vt:lpstr>Net Investment in Notes Recei30</vt:lpstr>
      <vt:lpstr>Net Investment in Finance Lea31</vt:lpstr>
      <vt:lpstr>Net Investment in Finance Lea32</vt:lpstr>
      <vt:lpstr>Leased Equipment at Cost (Detai</vt:lpstr>
      <vt:lpstr>Leased Equipment at Cost (Narra</vt:lpstr>
      <vt:lpstr>Vessels_Assets Held for Sale (D</vt:lpstr>
      <vt:lpstr>Investment in Joint Ventures (N</vt:lpstr>
      <vt:lpstr>Investment in Joint Ventures (D</vt:lpstr>
      <vt:lpstr>Non-Recourse Long-Term Debt (De</vt:lpstr>
      <vt:lpstr>Transactions with Related Par39</vt:lpstr>
      <vt:lpstr>Fair Value Measurements (Assets</vt:lpstr>
      <vt:lpstr>Fair Value Measurements (Narrat</vt:lpstr>
      <vt:lpstr>Fair Value Measurements (Fair V</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57:09Z</dcterms:created>
  <dcterms:modified xmlns:dcterms="http://purl.org/dc/terms/" xmlns:xsi="http://www.w3.org/2001/XMLSchema-instance" xsi:type="dcterms:W3CDTF">2016-11-10T15:57:09Z</dcterms:modified>
  <dc:title xmlns:dc="http://purl.org/dc/elements/1.1/">Untitled</dc:title>
  <dc:description xmlns:dc="http://purl.org/dc/elements/1.1/"/>
  <dc:subject xmlns:dc="http://purl.org/dc/elements/1.1/"/>
  <cp:keywords/>
  <cp:category/>
</cp:coreProperties>
</file>